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Summary Accounting Policies" sheetId="10" state="visible" r:id="rId10"/>
    <sheet xmlns:r="http://schemas.openxmlformats.org/officeDocument/2006/relationships" name="Earnings Per Common Share" sheetId="11" state="visible" r:id="rId11"/>
    <sheet xmlns:r="http://schemas.openxmlformats.org/officeDocument/2006/relationships" name="Sale of Properties" sheetId="12" state="visible" r:id="rId12"/>
    <sheet xmlns:r="http://schemas.openxmlformats.org/officeDocument/2006/relationships" name="Variable Interest Entities, Con" sheetId="13" state="visible" r:id="rId13"/>
    <sheet xmlns:r="http://schemas.openxmlformats.org/officeDocument/2006/relationships" name="Investment in Unconsolidated Jo" sheetId="14" state="visible" r:id="rId14"/>
    <sheet xmlns:r="http://schemas.openxmlformats.org/officeDocument/2006/relationships" name="Allowance for Doubtful Accounts"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Common Stock Cash Dividend" sheetId="18" state="visible" r:id="rId18"/>
    <sheet xmlns:r="http://schemas.openxmlformats.org/officeDocument/2006/relationships" name="Shares Issued through Equity Of" sheetId="19" state="visible" r:id="rId19"/>
    <sheet xmlns:r="http://schemas.openxmlformats.org/officeDocument/2006/relationships" name="Stock Based Compensation" sheetId="20" state="visible" r:id="rId20"/>
    <sheet xmlns:r="http://schemas.openxmlformats.org/officeDocument/2006/relationships" name="Fair Value Measurements" sheetId="21" state="visible" r:id="rId21"/>
    <sheet xmlns:r="http://schemas.openxmlformats.org/officeDocument/2006/relationships" name="Commitments"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Summary Accounting Policies (Po" sheetId="25" state="visible" r:id="rId25"/>
    <sheet xmlns:r="http://schemas.openxmlformats.org/officeDocument/2006/relationships" name="Earnings Per Common Share (Tabl" sheetId="26" state="visible" r:id="rId26"/>
    <sheet xmlns:r="http://schemas.openxmlformats.org/officeDocument/2006/relationships" name="Variable Interest Entities, C27" sheetId="27" state="visible" r:id="rId27"/>
    <sheet xmlns:r="http://schemas.openxmlformats.org/officeDocument/2006/relationships" name="Debt Obligations (Tables)" sheetId="28" state="visible" r:id="rId28"/>
    <sheet xmlns:r="http://schemas.openxmlformats.org/officeDocument/2006/relationships" name="Stock Based Compensation (Table" sheetId="29" state="visible" r:id="rId29"/>
    <sheet xmlns:r="http://schemas.openxmlformats.org/officeDocument/2006/relationships" name="Fair Value Measurements (Tables" sheetId="30" state="visible" r:id="rId30"/>
    <sheet xmlns:r="http://schemas.openxmlformats.org/officeDocument/2006/relationships" name="Organization and Background (De" sheetId="31" state="visible" r:id="rId31"/>
    <sheet xmlns:r="http://schemas.openxmlformats.org/officeDocument/2006/relationships" name="Summary Accounting Policies (De" sheetId="32" state="visible" r:id="rId32"/>
    <sheet xmlns:r="http://schemas.openxmlformats.org/officeDocument/2006/relationships" name="Earnings Per Common Share (Deta" sheetId="33" state="visible" r:id="rId33"/>
    <sheet xmlns:r="http://schemas.openxmlformats.org/officeDocument/2006/relationships" name="Sale of Properties (Details)" sheetId="34" state="visible" r:id="rId34"/>
    <sheet xmlns:r="http://schemas.openxmlformats.org/officeDocument/2006/relationships" name="Variable Interest Entities, C35" sheetId="35" state="visible" r:id="rId35"/>
    <sheet xmlns:r="http://schemas.openxmlformats.org/officeDocument/2006/relationships" name="Variable Interest Entities, C36" sheetId="36" state="visible" r:id="rId36"/>
    <sheet xmlns:r="http://schemas.openxmlformats.org/officeDocument/2006/relationships" name="Variable Interest Entities, C37" sheetId="37" state="visible" r:id="rId37"/>
    <sheet xmlns:r="http://schemas.openxmlformats.org/officeDocument/2006/relationships" name="Variable Interest Entities, C38" sheetId="38" state="visible" r:id="rId38"/>
    <sheet xmlns:r="http://schemas.openxmlformats.org/officeDocument/2006/relationships" name="Investment in Unconsolidated 39" sheetId="39" state="visible" r:id="rId39"/>
    <sheet xmlns:r="http://schemas.openxmlformats.org/officeDocument/2006/relationships" name="Allowance for Doubtful Accoun40" sheetId="40" state="visible" r:id="rId40"/>
    <sheet xmlns:r="http://schemas.openxmlformats.org/officeDocument/2006/relationships" name="Debt Obligations - Mortgage Pay" sheetId="41" state="visible" r:id="rId41"/>
    <sheet xmlns:r="http://schemas.openxmlformats.org/officeDocument/2006/relationships" name="Debt Obligations - Line of Cred" sheetId="42" state="visible" r:id="rId42"/>
    <sheet xmlns:r="http://schemas.openxmlformats.org/officeDocument/2006/relationships" name="Related Party Transactions (Det" sheetId="43" state="visible" r:id="rId43"/>
    <sheet xmlns:r="http://schemas.openxmlformats.org/officeDocument/2006/relationships" name="Common Stock Cash Dividend (Det" sheetId="44" state="visible" r:id="rId44"/>
    <sheet xmlns:r="http://schemas.openxmlformats.org/officeDocument/2006/relationships" name="Shares Issued through Equity 45" sheetId="45" state="visible" r:id="rId45"/>
    <sheet xmlns:r="http://schemas.openxmlformats.org/officeDocument/2006/relationships" name="Stock Based Compensation (Detai" sheetId="46" state="visible" r:id="rId46"/>
    <sheet xmlns:r="http://schemas.openxmlformats.org/officeDocument/2006/relationships" name="Fair Value Measurements - Avail" sheetId="47" state="visible" r:id="rId47"/>
    <sheet xmlns:r="http://schemas.openxmlformats.org/officeDocument/2006/relationships" name="Fair Value Measurements - Inter" sheetId="48" state="visible" r:id="rId48"/>
    <sheet xmlns:r="http://schemas.openxmlformats.org/officeDocument/2006/relationships" name="Fair Value Measurements - Deriv" sheetId="49" state="visible" r:id="rId49"/>
    <sheet xmlns:r="http://schemas.openxmlformats.org/officeDocument/2006/relationships" name="Commitment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17</t>
  </si>
  <si>
    <t>May 01, 2017</t>
  </si>
  <si>
    <t>Document and Entity Information</t>
  </si>
  <si>
    <t>Entity Registrant Name</t>
  </si>
  <si>
    <t>ONE LIBERTY PROPERTI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6</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Restricted cash</t>
  </si>
  <si>
    <t>Unbilled rent receivable</t>
  </si>
  <si>
    <t>Unamortized intangible lease assets, net</t>
  </si>
  <si>
    <t>Escrow, deposits and other assets and receivables</t>
  </si>
  <si>
    <t>Total assets</t>
  </si>
  <si>
    <t>Liabilities:</t>
  </si>
  <si>
    <t>Mortgages payable, net of $3,985 and $4,294 of deferred financing costs, respectively</t>
  </si>
  <si>
    <t>Line of credit, net of $858 and $936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7,773 and 17,600 shares issued and outstanding</t>
  </si>
  <si>
    <t>Paid-in capital</t>
  </si>
  <si>
    <t>Accumulated other comprehensive loss</t>
  </si>
  <si>
    <t>Accumulated undistributed net income</t>
  </si>
  <si>
    <t>Total One Liberty Properties, Inc. stockholders' equity</t>
  </si>
  <si>
    <t>Non-controlling interests in consolidated joint ventures</t>
  </si>
  <si>
    <t>Total equity</t>
  </si>
  <si>
    <t>Total liabilities and equity</t>
  </si>
  <si>
    <t>CONSOLIDATED BALANCE SHEETS (Parenthetical) - USD ($) shares in Thousands, $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Facility</t>
  </si>
  <si>
    <t>Deferred financing costs</t>
  </si>
  <si>
    <t>Mortgages payable</t>
  </si>
  <si>
    <t>CONSOLIDATED STATEMENTS OF INCOME - USD ($) shares in Thousands</t>
  </si>
  <si>
    <t>Mar. 31, 2016</t>
  </si>
  <si>
    <t>Revenues:</t>
  </si>
  <si>
    <t>Rental income, net</t>
  </si>
  <si>
    <t>Tenant reimbursements</t>
  </si>
  <si>
    <t>Total revenues</t>
  </si>
  <si>
    <t>Operating expenses:</t>
  </si>
  <si>
    <t>Depreciation and amortization</t>
  </si>
  <si>
    <t>General and administrative (see Note 9 for related party information)</t>
  </si>
  <si>
    <t>Real estate expenses (see Note 9 for related party information)</t>
  </si>
  <si>
    <t>Real estate acquisition costs</t>
  </si>
  <si>
    <t>Federal excise and state taxes</t>
  </si>
  <si>
    <t>Leasehold rent</t>
  </si>
  <si>
    <t>Total operating expenses</t>
  </si>
  <si>
    <t>Operating income</t>
  </si>
  <si>
    <t>Other income and expenses:</t>
  </si>
  <si>
    <t>Equity in earnings of unconsolidated joint ventures</t>
  </si>
  <si>
    <t>Prepayment costs on debt</t>
  </si>
  <si>
    <t>Other income</t>
  </si>
  <si>
    <t>Interest:</t>
  </si>
  <si>
    <t>Expense</t>
  </si>
  <si>
    <t>Amortization and write-off of deferred financing costs</t>
  </si>
  <si>
    <t>Income before gain on sale of real estate, net</t>
  </si>
  <si>
    <t>Gain on sale of real estate, net</t>
  </si>
  <si>
    <t>Net income</t>
  </si>
  <si>
    <t>Net (income) loss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Per common share attributable to common stockholders - diluted:</t>
  </si>
  <si>
    <t>Cash distributions declared per share of common stock</t>
  </si>
  <si>
    <t>CONSOLIDATED STATEMENTS OF COMPREHENSIVE INCOME - USD ($) $ in Thousands</t>
  </si>
  <si>
    <t>CONSOLIDATED STATEMENTS OF COMPREHENSIVE INCOME</t>
  </si>
  <si>
    <t>Other comprehensive gain (loss)</t>
  </si>
  <si>
    <t>Net unrealized gain on available-for-sale securities</t>
  </si>
  <si>
    <t>Net unrealized gain (loss) on derivative instruments</t>
  </si>
  <si>
    <t>One Liberty Properties, Inc.'s share of joint venture net unrealized gain (loss) on derivative instruments</t>
  </si>
  <si>
    <t>Comprehensive income (loss)</t>
  </si>
  <si>
    <t>Adjustment for derivative instruments attributable to non-controlling interests</t>
  </si>
  <si>
    <t>Comprehensive income (loss) attributable to One Liberty Properties, Inc.</t>
  </si>
  <si>
    <t>CONSOLIDATED STATEMENTS OF CHANGES IN EQUITY - USD ($) $ in Thousands</t>
  </si>
  <si>
    <t>Common Stock</t>
  </si>
  <si>
    <t>Paid-in Capital</t>
  </si>
  <si>
    <t>Accumulated Other Comprehensive Loss</t>
  </si>
  <si>
    <t>Accumulated Undistributed Net Income</t>
  </si>
  <si>
    <t>Non-Controlling Interests in Consolidated Joint Ventures</t>
  </si>
  <si>
    <t>Total</t>
  </si>
  <si>
    <t>Balances at Dec. 31, 2015</t>
  </si>
  <si>
    <t>Distributions - common stock</t>
  </si>
  <si>
    <t>Cash - $.41 per share and $.43 per share for the year ended March 31, 2016 and 2017 respectively</t>
  </si>
  <si>
    <t>Shares issued through equity offering program - net</t>
  </si>
  <si>
    <t>Restricted stock vesting</t>
  </si>
  <si>
    <t>Shares issued through dividend reinvestment plan</t>
  </si>
  <si>
    <t>Distributions to non-controlling interests</t>
  </si>
  <si>
    <t>Compensation expense - restricted stock</t>
  </si>
  <si>
    <t>Net income (loss)</t>
  </si>
  <si>
    <t>Other comprehensive (loss) income</t>
  </si>
  <si>
    <t>Balances at Mar. 31, 2016</t>
  </si>
  <si>
    <t>Balances at Dec. 31, 2016</t>
  </si>
  <si>
    <t>Balances at Mar. 31, 2017</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Increase in unbilled rent receivable</t>
  </si>
  <si>
    <t>Write-off of unbilled rent receivable</t>
  </si>
  <si>
    <t>Bad debt expense</t>
  </si>
  <si>
    <t>Amortization of intangibles relating to leases, net</t>
  </si>
  <si>
    <t>Amortization of restricted stock expense</t>
  </si>
  <si>
    <t>Distributions of earnings from unconsolidated joint ventures</t>
  </si>
  <si>
    <t>Payment of leasing commissions</t>
  </si>
  <si>
    <t>Increase in escrow, deposits, other assets and receivables</t>
  </si>
  <si>
    <t>Increase (decrease) in accrued expenses and other liabilities</t>
  </si>
  <si>
    <t>Net cash provided by operating activities</t>
  </si>
  <si>
    <t>Cash flows from investing activities:</t>
  </si>
  <si>
    <t>Purchase of real estate</t>
  </si>
  <si>
    <t>Improvements to real estate</t>
  </si>
  <si>
    <t>Net proceeds from sale of real estate</t>
  </si>
  <si>
    <t>Distributions of capital from unconsolidated joint ventur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sh distributions to common stockholders</t>
  </si>
  <si>
    <t>Net cash used in financing activities</t>
  </si>
  <si>
    <t>Net decrease in cash and cash equivalents</t>
  </si>
  <si>
    <t>Cash and cash equivalents at beginning of year</t>
  </si>
  <si>
    <t>Cash and cash equivalents at end of period</t>
  </si>
  <si>
    <t>Supplemental disclosures of cash flow information:</t>
  </si>
  <si>
    <t>Cash paid during the period for interest expense</t>
  </si>
  <si>
    <t>Cash paid during the period for Federal excise tax</t>
  </si>
  <si>
    <t>Supplemental schedule of non-cash investing and financing activities:</t>
  </si>
  <si>
    <t>Purchase accounting allocation - intangible lease assets</t>
  </si>
  <si>
    <t>Purchase accounting allocation - intangible lease liabilities</t>
  </si>
  <si>
    <t>Organization and Background</t>
  </si>
  <si>
    <t>Note 1 — Organization and Background
One Liberty Properties, Inc. (“OLP”) was incorporated in 1982 in Maryland. OLP is a self-administered and self-managed real estate investment trust (“REIT”). OLP acquires, owns and manages a geographically diversified portfolio consisting primarily of retail, industrial, restaurant, flex, health and fitness, and theater properties, many of which are subject to long-term net leases. As of March 31, 2017, OLP owns 119 properties, including six properties owned by consolidated joint ventures and five properties owned by unconsolidated joint ventures. The 119 properties are located in 30 states.</t>
  </si>
  <si>
    <t>Summary Accounting Policies</t>
  </si>
  <si>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17 are not necessarily indicative of the results for the full year. These statements should be read in conjunction with the consolidated financial statements and related notes included in OLP’s Annual Report on Form 10-K for the year ended December 31, 2016.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Additionally, the Company assesses the accounting treatment for any interests pursuant to which the Company may have a variable interest as a lessor. The agreements typically contain certain protective rights, such as the requirement of partner approval to sell, finance or refinance the property and to pay capital expenditures and operating expenditures outside of the approved budget or operating plan. Leases may contain certain protective rights, such as the right of sale and the receipt of certain escrow deposits.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17, there was no impairment charge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
Tenant Reimbursements
Tenant reimbursements represent tenants’ contractual obligations for recoverable real estate taxes and operating expenses and are recognized when earned.
Reclassifications
Certain amounts previously reported in the consolidated financial statements have been reclassified in the accompanying consolidated financial statements to conform to the current period’s presentation, primarily to change the presentation of Gain on sale of real estate, net on the consolidated statement of operations for the three months ended March 31, 2016. The Company has included a caption for Income before gain on sale of real estate, net, to present gain and losses on sales of properties in accordance with the Securities and Exchange Commission Rule 3-15(a) of Regulation S-X. The change was made for the three months ended March 31, 2016 because as prescribed by ASC 360-10-45-5, the previously reported gains from sale of real estate were not included as a component of Operating income. Such change was determined to be immaterial to the consolidated financial statements.</t>
  </si>
  <si>
    <t>Earnings Per Common Share</t>
  </si>
  <si>
    <t>Note 3 — Earnings Per Common Share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are excluded from the basic earnings per share calculation, as these units are not participating securities (see Note 12).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the three months ended March 31, 2017 and 2016, the diluted weighted average number of shares of common stock includes 114,000 and 107,000 shares, respectively (of an aggregate of 200,000 shares) of common stock underlying the restricted stock units awarded pursuant to the Pay-For-Performance program. For the three months ended March 31, 2017 and 2016, these amounts include (i) 100,000 and 100,000 shares, respectively, that would be issued upon satisfaction of a total stockholder return metric and (ii) 14,000 and 7,000 shares, respectively, that would be issued upon satisfaction of a return on capital metric.
The following table provides a reconciliation of the numerator and denominator of earnings per share calculations (amounts in thousands, except per share amounts):
Three Months Ended
2017
2016
Numerator for basic and diluted earnings per share:
Net income
$
$
Less net (income) loss attributable to non-controlling interests
)
Less earnings allocated to unvested restricted stock (a)
)
)
Net income available for common stockholders, basic and diluted
$
$
Denominator for basic earnings per share:
Weighted average common shares
Effect of diluted securities:
Restricted stock units awarded under Pay-for-Performance program
Denominator for diluted earnings per share:
Weighted average shares
Earnings per common share, basic
$
.15
$
.19
Earnings per common share, diluted
$
.15
$
.18
Net income attributable to One Liberty Properties, Inc. common stockholders, net of non-controlling interests
$
$
(a) Represents an allocation of distributed earnings to unvested restricted stock which, as participating securities, are entitled to receive dividends.</t>
  </si>
  <si>
    <t>Sale of Properties</t>
  </si>
  <si>
    <t>Note 4 — Sale of Properties
In February 2016, the Company sold a portfolio of eight retail properties located in Louisiana and Mississippi for a total sales price of $13,750,000. The sale resulted in a gain of $787,000, recorded as Gain on sale of real estate, net, for the three months ending March 31, 2016. In connection with the sale, the Company paid off the $7,801,000 mortgage balance on these properties and incurred a $380,000 expense for the early termination of the mortgage (included in Prepayment costs on debt) and a $26,000 write-off of deferred financing costs (included in Amortization and write-off of deferred financing costs). As a result of the sale, the Company also wrote-off, as a reduction to Gain on sale of real estate, net, $706,000 of unbilled straight-line rent receivable and $133,000 of unamortized intangible lease assets, net.</t>
  </si>
  <si>
    <t>Variable Interest Entities, Contingent Liabilities and Consolidated Joint Ventures</t>
  </si>
  <si>
    <t>Note 5 — Variable Interest Entities, Contingent Liabilities and Consolidated Joint Ventures
Variable Interest Entities — Ground Leases
The Company determined that with respect to the properties identified in the table below, it has a variable interest through its ground leases and the three owner/operators (which are affiliated with one another) are VIEs because their equity investment at risk is insufficient to finance its activities without additional subordinated financial support. The Company further determined that it is not the primary beneficiary of any of these VIEs because the Company has shared power over certain activities that most significantly impact the owner/operator’s economic performance (i.e., shared rights on the sale of the property) and therefore, does not consolidate these VIEs for financial statement purposes. Accordingly, the Company accounts for these investments as land and the revenues from the ground leases as Rental income, net. Such rental income amounted to $888,000 and $428,000 for the three months ended March 31, 2017 and 2016, respectively. Included in these amounts, for the three months ended March 31, 2016, is rental income for a similarly structured transaction in Sandy Springs, Georgia, amounting to $151,000, which the Company sold in June 2016.
The following chart details the Company’s VIEs through its ground leases and the aggregate carrying amount and maximum exposure to loss as of March 31, 2017 (dollars in thousands):
Description of Property(a)
Date Acquired
Land
# Units in
Owner/
Type of
Carrying
The Meadows Apartments, Lakemoor, Illinois
March 24, 2015
$
$
Land
$
The Briarbrook Village Apartments, Wheaton, Illinois
August 2, 2016
Land
The Vue Apartments, Beachwood, Ohio
August 16, 2016
Land
Totals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o the owner/operator.
Pursuant to the terms of the ground lease for the Wheaton, Illinois property, the owner/operator is obligated to make certain unit renovations as and when units become vacant. Cash reserves to cover such renovation work, received by the Company in conjunction with the purchase of the property, are disbursed when the unit renovations are completed. The related cash reserve balance for this property was $572,000 and $643,000 at March 31, 2017 and December 31, 2016, respectively, and is classified as Restricted cash on the consolidated balance sheets.
Variable Interest Entity — Consolidated Joint Ventures
With respect to the six consolidated joint ventures in which the Company holds between an 85% to 95% interest, the Company has determined such ventures are VIEs because the non-controlling interests do not hold substantive kick-out or participating rights.
In each of these six joint ventures, the Company has determined it is the primary beneficiary of the VIE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joint ventures for financial statement purposes. The joint ventur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March 31,
December 31,
Land
$
$
Buildings and improvements, net of depreciation of $2,989 and $2,732, respectively
Cash
Unbilled rent receivable
Unamortized intangible lease assets, net
Escrow, deposits and other assets and receivables
Mortgages payable, net of deferred financing costs of $513 and $539, respectively
Accrued expenses and other liabilities
Unamortized intangible lease liabilities, net
Accumulated other comprehensive loss
)
)
Non-controlling interests in consolidated joint ventures
At March 31, 2017, MCB Real Estate, LLC and its affiliates (‘‘MCB’’) are the Company’s joint venture partner in four consolidated joint ventures in which the Company has aggregate equity investments of approximately $10,483,000. The Company’s equity investment in its two other consolidated joint ventures is approximately $7,434,000.
A joint venture with MCB, in which the Company has a net equity investment of $2,937,000, owns a vacant property formerly operated as a Pathmark supermarket in Philadelphia, Pennsylvania. At March 31, 2017, the mortgage debt on, and the net book value of, such property is $4,367,000 and $7,124,000, respectively. In 2015, this tenant filed for Chapter 11 bankruptcy protection, rejected the lease and vacated the property. Real estate expenses and mortgage interest for this property were $70,000 and $43,000 for the three months ended March 31, 2017 and $114,000 and $43,000 for the three months ended March 31, 2016, respectively. The Company has determined that no impairment charge is required currently with respect to this property.
Distributions to each joint venture partner are determined pursuant to the applicable operating agreement and may not be pro rata to the equity interest each partner has in the applicable venture.</t>
  </si>
  <si>
    <t>Investment in Unconsolidated Joint Ventures</t>
  </si>
  <si>
    <t>Note 6 — Investment in Unconsolidated Joint Ventures
At March 31, 2017 and December 31, 2016, the Company’s five unconsolidated joint ventures each owned and operated one property. The Company’s equity investment in such unconsolidated joint ventures at such dates totaled $10,772,000 and $10,833,000, respectively. The Company recorded equity in earnings of $245,000 and $209,000 for the three months ended March 31, 2017 and 2016, respectively.
At March 31, 2017, MCB is the Company’s joint venture partner in one of these unconsolidated joint ventures in which the Company has an equity investment of approximately $8,307,000.</t>
  </si>
  <si>
    <t>Allowance for Doubtful Accounts</t>
  </si>
  <si>
    <t>Note 7 — Allowance for Doubtful Accounts
The Company maintains an allowance for doubtful accounts for estimated losses resulting from the inability of a tenant to make required rent payments. If the financial condition of a specific tenant were to deteriorate, adversely impacting its ability to make payments, allowances may be required. At March 31, 2017 and December 31, 2016, there was no balance in allowance for doubtful accounts.
The Company records bad debt expense as a reduction of rental income and/or tenant reimbursements.
In March 2017, hhgregg, Inc., the tenant at two of the Company’s properties in Illinois, filed for Chapter 11 bankruptcy protection. This tenant accounted for less than 1.5% of rental income for each of the three months ended March 31, 2017 and 2016. During the three months ended March 31, 2017, the Company recorded bad debt expense of $296,000 relating to tenant reimbursements due from this tenant and wrote-off (i) $263,000 of unbilled straight-line rent receivable as a reduction to rental income and (ii) $646,000 of tenant origination costs as an increase to depreciation expense. The Company has determined that no impairment charge is required with respect to these two properties, which at March 31, 2017, had an aggregate net book value of $5,934,000.
In March 2016, Sports Authority Inc., the tenant at the Company’s Greenwood Village, Colorado property, filed for Chapter 11 bankruptcy protection and in June 2016, such tenant vacated the property. This tenant accounted for less than 1% of the Company’s rental income for the three months ended March 31, 2016. The Company recorded bad debt expense of $153,000 for the three months ended March 31, 2016, relating to rental income and tenant reimbursements due from this tenant. The Company has determined that no impairment charge is required with respect to this property, which at March 31, 2017, had a net book value of $2,605,000.</t>
  </si>
  <si>
    <t>Debt Obligations</t>
  </si>
  <si>
    <t>Note 8 — Debt Obligations
Mortgages Payable
The following table details the Mortgages payable, net, balances per the consolidated balance sheets at March 31, 2017 and December 31, 2016 (amounts in thousands):
March 31,
December 31,
Mortgages payable, gross
$
$
Unamortized deferred financing costs
)
)
Mortgages payable, net
$
$
Line of Credit
The Company has a credit facility with Manufacturers &amp; Traders Trust Company, People’s United Bank, VNB New York, LLC, and Bank Leumi USA, pursuant to which the Company may borrow up to $100,000,000, subject to borrowing base requirements. The facility, which matures December 31, 2019, provides that the Company pay an interest rate equal to the one month LIBOR rate plus an applicable margin ranging from 175 basis points to 300 basis points depending on the ratio of the Company’s total debt to total value, as determined pursuant to the facility. At March 31, 2017 and 2016, the applicable margin was 175 basis points. An unused facility fee of .25% per annum applies to the facility. The average interest rate on the facility was approximately 2.52% and 2.18% for the three months ended March 31, 2017 and 2016, respectively. The Company was in compliance with all covenants at March 31, 2017.
The following table details the Line of credit, net, balances per the consolidated balance sheets at March 31, 2017 and December 31, 2016 (amounts in thousands):
March 31,
December 31,
Line of credit, gross
$
$
Unamortized deferred financing costs
)
)
Line of credit, net
$
$
At May 1, 2017, there was an outstanding balance of $5,000,000 (before unamortized deferred financing costs) under the facility.</t>
  </si>
  <si>
    <t>Related Party Transactions</t>
  </si>
  <si>
    <t>Note 9 — Related Party Transactions
Compensation and Services Agreement
Pursuant to the compensation and services agreement with Majestic Property Management Corp. (‘‘Majestic’’), the Company pays fees to Majestic and Majestic provides the Company with the services of all affiliated executive, administrative, legal, accounting, clerical and property management personnel, as well as property acquisition, sale and lease consulting and brokerage services, consulting services in respect to mortgage financings and construction supervisory services. Majestic is wholly-owned by the Company’s vice-chairman and certain of the Company’s executive officers are officers of, and are compensated by, Majestic. The fee the Company pays Majestic is negotiated each year by the Company and Majestic in consultation with the Compensation and Audit Committees, and is approved by such committees and the independent directors.
In consideration for the services described above, the Company paid Majestic $665,000 and $603,000 for the three months ended March 31, 2017 and 2016, respectively. Included in these fees are $285,000 and $241,000 of property management costs for the three months ended March 31, 2017 and 2016, respectively. The property management fee portion of the compensation and services agreement is paid based on 1.5% and 2.0% of the rental payments (including tenant reimbursements) actually received by the Company from net lease tenants and operating lease tenants, respectively. The Company does not pay Majestic property management fees with respect to properties managed by third parties. Majestic credits against the fees due to it under the Compensation and Services Agreement any management or other fees received by it from any joint venture in which the Company is a joint venture partner. The compensation and services agreement also provides for an additional payment to Majestic of $54,000 and $49,000 for the three months ended March 31, 2017 and 2016, respectively, for the Company’s share of all direct office expenses, including rent, telephone, postage, computer services, internet usage and supplies. The Company does not pay any fees or expenses to Majestic for such services except for the fees described in this paragraph.
Executive officers and others providing services under the compensation and services agreement were awarded shares of restricted stock and restricted stock units under the Company’s stock incentive plans (described in Note 12). The costs of the plans charged to the Company’s operations applicable to the executive officers and others providing services under the compensation and services agreement amounted to $381,000 and $344,000 for the three months ended March 31, 2017 and 2016, respectively.
The fees paid under the compensation and services agreement (except for the property management fees which are included in Real estate expenses) and the costs of the stock incentive plans are included in General and administrative expense on the consolidated statements of income for the three months ended March 31, 2017 and 2016.
Joint Venture Partners and Affiliates
The Company paid an aggregate of $49,000 and $51,000 for the three months ended March 31, 2017 and 2016, respectively, to the partners or their affiliates (none of whom are officers, directors or employees of the Company) of its consolidated joint ventures for property management fees, which are included in Real estate expenses on the consolidated statements of income.
Additionally, unconsolidated joint ventures of the Company paid management fees of $46,000 and $35,000 for the three months ended March 31, 2017 and 2016, respectively, to the other partner of the venture, which reduced Equity in earnings of unconsolidated joint ventures on the consolidated statements of income by $23,000 and $17,500 for the three months ended March 31, 2017 and 2016, respectively.
Other
The Company paid quarterly fees of $69,000 and $65,625 to the Company’s chairman for the three months ended March 31, 2017 and 2016, respectively. The Company paid quarterly fees of $27,500 and $26,250 to the Company’s vice-chairman for the three months ended March 31, 2017 and 2016, respectively.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173,000 and $101,000 for the three months ended March 31, 2017 and 2016, respectively, of amounts reimbursed to Gould Investors in prior periods.</t>
  </si>
  <si>
    <t>Common Stock Cash Dividend</t>
  </si>
  <si>
    <t>Note 10 — Common Stock Cash Dividend
On March 10, 2017, the Board of Directors declared a quarterly cash dividend of $.43 per share on the Company’s common stock, totaling $7,912,000. The quarterly dividend was paid on April 7, 2017 to stockholders of record on March 24, 2017.</t>
  </si>
  <si>
    <t>Shares Issued through Equity Offering Program</t>
  </si>
  <si>
    <t>Shares Issued Through Equity Offering Program</t>
  </si>
  <si>
    <t>Note 11 — Shares Issued through Equity Offering Program
On March 20, 2014, the Company entered into an amended and restated equity offering sales agreement to sell shares of the Company’s common stock from time to time with an aggregate sales price of up to approximately $38,360,000, through an “at the market” equity offering program. During the three months ended March 31, 2017, the Company sold 27,800 shares for proceeds of $692,000, net of commissions of $7,000, and incurred offering costs of $57,000 for professional fees.</t>
  </si>
  <si>
    <t>Stock Based Compensation</t>
  </si>
  <si>
    <t>Note 12 — Stock Based Compensation
The Company’s 2016 Incentive Plan (‘‘Plan’’), approved by the Company’s stockholders in June 2016, permits the Company to grant, among other things, stock options, restricted stock units, performance share awards and dividend equivalent rights and any one or more of the foregoing to its employees, officers, directors and consultants. A maximum of 750,000 shares of the Company’s common stock is authorized for issuance pursuant to this Plan, of which 140,000 shares were outstanding as of March 31, 2017, none of which have yet vested.
Under the Company’s 2012 and 2009 equity incentive plans, an aggregate of 686,400 shares of restricted stock and restricted stock units are outstanding as of March 31, 2017, none of which have yet vested. No additional awards may be granted under these plans.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All unvested restricted stock awards provide for vesting upon the fifth anniversary of the date of grant, and under certain circumstances may vest earlier.
Pursuant to the Pay-for-Performance program, there are 200,000 performance share awards in the form of restricted stock units (the “Units”) outstanding under the Company’s 2009 Incentive Plan. The holders of Units are not entitled to dividends or to vote the underlying shares until the Units vest and shares are issued. Accordingly, for financial statement purposes, the shares underlying the Units are not included in the shares shown as outstanding on the balance sheet. No Units were forfeited or vested during the three months ended March 31, 2017.
The following is a summary of the activity of the equity incentive plans excluding, except as otherwise noted, the 200,000 Units:
Three Months Ended
2017
2016
Restricted stock grants
Per share grant price
$
$
Deferred compensation to be recognized over vesting period
$
$
Number of non-vested shares:
Non-vested beginning of period
Grants
Vested during period
)
)
Forfeitures
)
)
Non-vested end of period
The following information includes the 200,000 Units:
Average per share value of non-vested shares (based on grant price)
$
$
Value of stock vested during the period (based on grant price)
$
$
Average per share value of shares forfeited during the period (based on grant price)
$
$
The total charge to operations for all incentive plans is as follows:
Outstanding restricted stock grants
$
$
Outstanding restricted stock units
Total charge to operations
$
$
As of March 31, 2017, there were approximately $8,499,000 of total compensation costs related to non-vested awards that have not yet been recognized, including $37,000 related to the Units. Assumptions relating to the performance metrics relating to the Units (see Note 3) are re-evaluated quarterly. These compensation costs will be charged to General and administrative expense over the remaining respective vesting periods. The weighted average vesting period is approximately 2.9 years for the restricted stock and three months for the Units - the seven year performance cycle for the Units will be completed on June 30, 2017.</t>
  </si>
  <si>
    <t>Fair Value Measurements</t>
  </si>
  <si>
    <t>Note 13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restricted cash,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March 31, 2017, the $410,910,000 estimated fair value of the Company’s mortgages payable is greater than their $396,641,000 carrying value (before unamortized deferred financing costs) by approximately $14,269,000 assuming a blended market interest rate of 3.74% based on the 9.0 year weighted average remaining term to maturity of the mortgages. At December 31, 2016, the $413,916,000 estimated fair value of the Company’s mortgages payable is greater than their $399,192,000 carrying value (before unamortized deferred financing costs) by approximately $14,724,000 assuming a blended market interest rate of 3.74% based on the 9.3 year weighted average remaining term to maturity of the mortgages.
At March 31, 2017 and December 31, 2016, the carrying amount of the Company’s line of credit (before unamortized deferred financing costs) of $5,000,000 and $10,00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derivative financial instruments, using Level 2 inputs, was determined to be the following (amounts in thousands) :
As of
Carrying and
Financial assets:
Interest rate swaps
March 31, 2017
$
December 31, 2016
Financial liabilities:
Interest rate swaps
March 31, 2017
$
December 31, 2016
The Company does not own any financial instruments that are classified as Level 1 or 3.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March 31, 2017, the Company has assessed and determined the impact of the credit valuation adjustments on the overall valuation of its derivative positions is not significant. As a result, the Company determined its derivative valuation is classified in Level 2 of the fair value hierarchy.
As of March 31, 2017, the Company had entered into 30 interest rate derivatives, all of which were interest rate swaps, related to 30 outstanding mortgage loans with an aggregate $140,939,000 notional amount and mature between 2018 and 2028 (weighted average remaining term to maturity of 7.6 years). Such interest rate swaps, all of which were designated as cash flow hedges, converted LIBOR based variable rate mortgages to fixed annual rate mortgages (with interest rates ranging from 3.02% to 5.75% and a weighted average interest rate of 4.16% at March 31, 2017). The fair value of the Company’s derivatives designated as hedging instruments in asset and liability positions are reflected as other assets or other liabilities on the consolidated balance sheets.
Three of the Company’s unconsolidated joint ventures, in which wholly-owned subsidiaries of the Company are 50% partners, had two interest rate derivatives outstanding at March 31, 2017 with an aggregate $10,683,000 notional amount. These interest rate swaps, which were designated as cash flow hedges, have interest rates of 3.49% and 5.81% and mature in 2022 and 2018, respectively.
The following table presents the effect of the Company’s derivative financial instruments on the consolidated statements of income for the periods presented (amounts in thousands):
Three Months Ended
2017
2016
One Liberty Properties, Inc. and Consolidated Subsidiaries
Amount of gain (loss) recognized on derivatives in Other comprehensive loss
$
$
)
Amount of loss reclassification from Accumulated other comprehensive loss into Interest expense
)
)
Unconsolidated Joint Ventures (Company’s share)
Amount of gain (loss) recognized on derivatives in Other comprehensive loss
$
$
)
Amount of loss reclassification from Accumulated other comprehensive loss into Equity in earnings of unconsolidated joint ventures
)
)
No gain or loss was recognized with respect to hedge ineffectiveness or to amounts excluded from effectiveness testing on the Company’s cash flow hedges for the three months ended March 31, 2017 and 2016. During the twelve months ending March 31, 2018, the Company estimates an additional $1,357,000 will be reclassified from other Accumulated other comprehensive loss as an increase to Interest expense and $51,000 will be reclassified from Accumulated other comprehensive loss as a decrease to Equity in earnings of unconsolidated joint ventures.
The derivative agreements in effect at March 31, 2017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During the three months ended March 31, 2016, the Company terminated two interest rate swaps in connection with the early payoff of the related mortgages. The Company accelerated the reclassification of $24,000 in other comprehensive loss to earnings as a result of these hedged forecasted transactions being terminated which are included in Prepayment costs on debt on the consolidated statement of income. There were no such accelerated amounts in the three months ended March 31, 2017.
As of March 31, 2017, the fair value of the derivatives in a liability position, including accrued interest of $94,000, but excluding any adjustments for nonperformance risk, was approximately $2,494,000. In the event the Company breaches any of the contractual provisions of the derivative contracts, it would be required to settle its obligations thereunder at their termination liability value of $2,494,000. This termination liability value, net of $110,000 adjustments for nonperformance risk, or $2,384,000, is included in Accrued expenses and other liabilities on the consolidated balance sheet at March 31, 2017.</t>
  </si>
  <si>
    <t>Commitments</t>
  </si>
  <si>
    <t>Note 14 — Commitments
The Company is contractually required (i) from 2017 through 2018, to spend approximately $7,800,000 for building expansion and improvements at its property tenanted by L-3 Communications, located in Hauppauge, New York and (ii) to reimburse Regal Cinemas, a tenant in Greensboro, North Carolina, $3,000,000 if and when the tenant completes specified improvements to the property.</t>
  </si>
  <si>
    <t>New Accounting Pronouncements</t>
  </si>
  <si>
    <t>Note 15 — New Accounting Pronouncements
In February 2017, the FASB issued ASU No. 2017-05, Other Income — Gains and Losses from the Derecognition of Nonfinancial Assets (Subtopic 610-20): Clarifying the Scope of Asset Derecognition Guidance and Accounting for Partial Sales of Nonfinancial Assets, which clarifies the scope and application on the sale or transfer of nonfinancial assets and in substance nonfinancial assets to noncustomers, including partial sales. The effective date of the standard will be fiscal years, and interim periods within those fiscal years, beginning after December 15, 2017, and early adoption is permitted. The Company is currently evaluating the new guidance to determine the impact, if any, it may have on its consolidated financial statements.
In January 2017, the FASB issued ASU No. 2017-01, Business Combinations (Topic 805): Clarifying the Definition of a Business , which requires an entity to evaluate whether substantially all of the fair value of the gross assets acquired is concentrated in a single identifiable asset or a group of similar identifiable assets, and if that threshold is met, the asset group is not a business. It also requires a business to include at least one substantive process and narrows the definition of outputs. The effective date of the standard will be fiscal years, and interim periods within those fiscal years, beginning after December 15, 2017, and early adoption is permitted. The Company has elected early adoption as of January 1, 2017, and its adoption did not have any impact on its consolidated financial statements for the three months ended March 31, 2017. In future periods, real estate acquisitions will generally be considered asset acquisitions and, as such, acquisition related costs will be capitalized to real estate assets and depreciated over the life of the building.
In November 2016, the FASB issued ASU No. 2016-18, Statement of Cash Flows (Topic 230): Restricted Cash (a consensus of the Emerging Issues Task Force) , which requires that a statement of cash flows explain the change during the period in the total of cash, cash equivalents, and amount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effective date of the standard will be fiscal years, and interim periods within those fiscal years, beginning after December 15, 2017, and early adoption is permitted. The Company does not expect that the adoption of this guidance will have any significant effect on its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n’t measured at fair value through net income. The guidance replaces the current ‘incurred loss’ model with an ‘expected loss’ approach. The guidance is effective for fiscal years beginning after December 15, 2019, including interim periods within those fiscal years. Early adoption is permitted after December 2018. The Company is currently evaluating the new guidance to determine the impact it may have on its consolidated financial statements.
In February 2016, the FASB issued ASU No. 2016-02, Leases , which amends the existing accounting standards for lease accounting, including requiring lessees to recognize most leases on their balance sheets and making targeted changes to lessor accounting. The effective date of the standard will be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is new standard but it is not expected to have a significant impact on its consolidated financial statements. The Company anticipates adopting this guidance January 1, 2019 and will apply the modified retrospective approach.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4-09, ASU 2015-14 and ASU 2016-08 are herein collectively referred to as the “New Revenue Recognition Standards”.
The New Revenue Recognition Standards are effective for fiscal years, and interim periods within those fiscal years, beginning after December 15, 2017. Early adoption is permitted but not before annual periods beginning after December 15, 2016. The Company anticipates adopting the New Revenue Recognition Standards on January 1, 2018, and applying the cumulative-effect adoption method. Since the Company’s revenue is primarily related to leasing activities, management does not anticipate that the adoption of the New Revenue Recognition Standards will have a material impact on the consolidated financial statements.</t>
  </si>
  <si>
    <t>Subsequent Events</t>
  </si>
  <si>
    <t>Note 16 — Subsequent Events
Subsequent events have been evaluated and except as disclosed below, in Note 8 (Debt Obligations) and Note 10 (Common Stock Cash Dividend), there were no other events relative to the Company’s consolidated financial statements that require additional disclosure.
On May 8, 2017, the Company sold a property in Greenwood Village, Colorado for approximately $9,100,000, net of closing costs. At March 31, 2017, the net book value of the property’s land, building and improvements was $2,600,000, which is included in Real estate investments, net, on the consolidated balance sheet. The Company anticipates recognizing a gain of approximately $6,500,000 during the three months ended June 30, 2017.</t>
  </si>
  <si>
    <t>Summary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17 are not necessarily indicative of the results for the full year. These statements should be read in conjunction with the consolidated financial statements and related notes included in OLP’s Annual Report on Form 10-K for the year ended December 31, 2016.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Additionally, the Company assesses the accounting treatment for any interests pursuant to which the Company may have a variable interest as a lessor. The agreements typically contain certain protective rights, such as the requirement of partner approval to sell, finance or refinance the property and to pay capital expenditures and operating expenditures outside of the approved budget or operating plan. Leases may contain certain protective rights, such as the right of sale and the receipt of certain escrow deposits.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17, there was no impairment charge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Tenant Reimbursements</t>
  </si>
  <si>
    <t>Tenant Reimbursements
Tenant reimbursements represent tenants’ contractual obligations for recoverable real estate taxes and operating expenses and are recognized when earned.</t>
  </si>
  <si>
    <t>Reclassifications</t>
  </si>
  <si>
    <t>Reclassifications
Certain amounts previously reported in the consolidated financial statements have been reclassified in the accompanying consolidated financial statements to conform to the current period’s presentation, primarily to change the presentation of Gain on sale of real estate, net on the consolidated statement of operations for the three months ended March 31, 2016. The Company has included a caption for Income before gain on sale of real estate, net, to present gain and losses on sales of properties in accordance with the Securities and Exchange Commission Rule 3-15(a) of Regulation S-X. The change was made for the three months ended March 31, 2016 because as prescribed by ASC 360-10-45-5, the previously reported gains from sale of real estate were not included as a component of Operating income. Such change was determined to be immaterial to the consolidated financial statements.</t>
  </si>
  <si>
    <t>Earnings Per Common Share (Tables)</t>
  </si>
  <si>
    <t>Schedule of reconciliation of numerator and denominator of earnings per share calculations</t>
  </si>
  <si>
    <t>The following table provides a reconciliation of the numerator and denominator of earnings per share calculations (amounts in thousands, except per share amounts):
Three Months Ended
2017
2016
Numerator for basic and diluted earnings per share:
Net income
$
$
Less net (income) loss attributable to non-controlling interests
)
Less earnings allocated to unvested restricted stock (a)
)
)
Net income available for common stockholders, basic and diluted
$
$
Denominator for basic earnings per share:
Weighted average common shares
Effect of diluted securities:
Restricted stock units awarded under Pay-for-Performance program
Denominator for diluted earnings per share:
Weighted average shares
Earnings per common share, basic
$
.15
$
.19
Earnings per common share, diluted
$
.15
$
.18
Net income attributable to One Liberty Properties, Inc. common stockholders, net of non-controlling interests
$
$
(a) Represents an allocation of distributed earnings to unvested restricted stock which, as participating securities, are entitled to receive dividends.</t>
  </si>
  <si>
    <t>Variable Interest Entities, Contingent Liabilities and Consolidated Joint Ventures (Tables)</t>
  </si>
  <si>
    <t>Unconsolidated JV</t>
  </si>
  <si>
    <t>Schedule of Variable Interest Entities through Ground Leases and Carrying Amount and Maximum Exposure to Loss</t>
  </si>
  <si>
    <t>The following chart details the Company’s VIEs through its ground leases and the aggregate carrying amount and maximum exposure to loss as of March 31, 2017 (dollars in thousands):
Description of Property(a)
Date Acquired
Land
# Units in
Owner/
Type of
Carrying
The Meadows Apartments, Lakemoor, Illinois
March 24, 2015
$
$
Land
$
The Briarbrook Village Apartments, Wheaton, Illinois
August 2, 2016
Land
The Vue Apartments, Beachwood, Ohio
August 16, 2016
Land
Totals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o the owner/operator.</t>
  </si>
  <si>
    <t>Consolidated JV</t>
  </si>
  <si>
    <t>Summary of our variable interests in identified VIEs</t>
  </si>
  <si>
    <t>The following is a summary of the consolidated VIEs’ carrying amounts and classification in the Company’s consolidated balance sheets, none of which are restricted (amounts in thousands):
March 31,
December 31,
Land
$
$
Buildings and improvements, net of depreciation of $2,989 and $2,732, respectively
Cash
Unbilled rent receivable
Unamortized intangible lease assets, net
Escrow, deposits and other assets and receivables
Mortgages payable, net of deferred financing costs of $513 and $539, respectively
Accrued expenses and other liabilities
Unamortized intangible lease liabilities, net
Accumulated other comprehensive loss
)
)
Non-controlling interests in consolidated joint ventures</t>
  </si>
  <si>
    <t>Debt Obligations (Tables)</t>
  </si>
  <si>
    <t>Schedule of Mortgages payable, net</t>
  </si>
  <si>
    <t>The following table details the Mortgages payable, net, balances per the consolidated balance sheets at March 31, 2017 and December 31, 2016 (amounts in thousands):
March 31,
December 31,
Mortgages payable, gross
$
$
Unamortized deferred financing costs
)
)
Mortgages payable, net
$
$</t>
  </si>
  <si>
    <t>Schedule of Line of credit, net</t>
  </si>
  <si>
    <t>The following table details the Line of credit, net, balances per the consolidated balance sheets at March 31, 2017 and December 31, 2016 (amounts in thousands):
March 31,
December 31,
Line of credit, gross
$
$
Unamortized deferred financing costs
)
)
Line of credit, net
$
$</t>
  </si>
  <si>
    <t>Stock Based Compensation (Tables)</t>
  </si>
  <si>
    <t>Summary of the activity of the equity incentive plans</t>
  </si>
  <si>
    <t>Three Months Ended
2017
2016
Restricted stock grants
Per share grant price
$
$
Deferred compensation to be recognized over vesting period
$
$
Number of non-vested shares:
Non-vested beginning of period
Grants
Vested during period
)
)
Forfeitures
)
)
Non-vested end of period
The following information includes the 200,000 Units:
Average per share value of non-vested shares (based on grant price)
$
$
Value of stock vested during the period (based on grant price)
$
$
Average per share value of shares forfeited during the period (based on grant price)
$
$
The total charge to operations for all incentive plans is as follows:
Outstanding restricted stock grants
$
$
Outstanding restricted stock units
Total charge to operations
$
$</t>
  </si>
  <si>
    <t>Fair Value Measurements (Tables)</t>
  </si>
  <si>
    <t>Schedule of derivative financial instruments measured at fair value, using Level 2 inputs</t>
  </si>
  <si>
    <t>The fair value of the Company’s derivative financial instruments, using Level 2 inputs, was determined to be the following (amounts in thousands) :
As of
Carrying and
Financial assets:
Interest rate swaps
March 31, 2017
$
December 31, 2016
Financial liabilities:
Interest rate swaps
March 31, 2017
$
December 31, 2016</t>
  </si>
  <si>
    <t>Schedule of effect of derivative financial instruments on statements of income</t>
  </si>
  <si>
    <t>The following table presents the effect of the Company’s derivative financial instruments on the consolidated statements of income for the periods presented (amounts in thousands):
Three Months Ended
2017
2016
One Liberty Properties, Inc. and Consolidated Subsidiaries
Amount of gain (loss) recognized on derivatives in Other comprehensive loss
$
$
)
Amount of loss reclassification from Accumulated other comprehensive loss into Interest expense
)
)
Unconsolidated Joint Ventures (Company’s share)
Amount of gain (loss) recognized on derivatives in Other comprehensive loss
$
$
)
Amount of loss reclassification from Accumulated other comprehensive loss into Equity in earnings of unconsolidated joint ventures
)
)</t>
  </si>
  <si>
    <t>Organization and Background (Details)</t>
  </si>
  <si>
    <t>Mar. 31, 2017stateproperty</t>
  </si>
  <si>
    <t>Number of real estate properties</t>
  </si>
  <si>
    <t>Number of states in which properties are located | state</t>
  </si>
  <si>
    <t>Properties owned by consolidated joint ventures</t>
  </si>
  <si>
    <t>Properties owned by unconsolidated joint ventures</t>
  </si>
  <si>
    <t>Summary Accounting Policies (Details)</t>
  </si>
  <si>
    <t>Mar. 31, 2017USD ($)item</t>
  </si>
  <si>
    <t>Number of Unconsolidated Joint Venture VIEs | item</t>
  </si>
  <si>
    <t>Recourse debt of joint venture | $</t>
  </si>
  <si>
    <t>Earnings Per Common Share (Details) - USD ($) $ / shares in Units, $ in Thousands</t>
  </si>
  <si>
    <t>Number of shares awarded under Pay-for-Performance program included in diluted weighted average number of shares</t>
  </si>
  <si>
    <t>Underlying number of shares awarded under Pay-for-Performance program included in calculation of diluted weighted average number of shares</t>
  </si>
  <si>
    <t>Number of shares awarded under Pay-for-Performance program included in diluted weighted average number of shares pursuant to return metric</t>
  </si>
  <si>
    <t>Number of shares awarded under Pay-for-Performance program included in diluted weighted average number of shares pursuant to return on capital metric</t>
  </si>
  <si>
    <t>Numerator for basic and diluted earnings per share:</t>
  </si>
  <si>
    <t>Less earnings allocated to unvested restricted stock</t>
  </si>
  <si>
    <t>[1]</t>
  </si>
  <si>
    <t>Net income available for common stockholders, basic</t>
  </si>
  <si>
    <t>Net income available for common stockholders, diluted</t>
  </si>
  <si>
    <t>Denominator for basic earnings per share:</t>
  </si>
  <si>
    <t>Weighted average common shares</t>
  </si>
  <si>
    <t>Effect of diluted securities:</t>
  </si>
  <si>
    <t>Restricted stock units awarded under Pay-for-Performance program (in shares)</t>
  </si>
  <si>
    <t>Denominator for diluted earnings per share: weighted average shares</t>
  </si>
  <si>
    <t>Earnings per common share, basic</t>
  </si>
  <si>
    <t>Earnings per common share, diluted</t>
  </si>
  <si>
    <t>Represents an allocation of distributed earnings to unvested restricted stock which, as participating securities, are entitled to receive dividends</t>
  </si>
  <si>
    <t>Sale of Properties (Details) - Portfolio of eight retail properties, Louisiana and Mississippi</t>
  </si>
  <si>
    <t>1 Months Ended</t>
  </si>
  <si>
    <t>Feb. 29, 2016USD ($)property</t>
  </si>
  <si>
    <t>Mar. 31, 2016USD ($)</t>
  </si>
  <si>
    <t>Number of real estate properties sold | property</t>
  </si>
  <si>
    <t>Gross Sales Price</t>
  </si>
  <si>
    <t>Gain on Sales of Real Estate, Net</t>
  </si>
  <si>
    <t>Mortgage balance paid off</t>
  </si>
  <si>
    <t>Early termination of the mortgage</t>
  </si>
  <si>
    <t>Write-off of deferred financing costs</t>
  </si>
  <si>
    <t>Write-off of unbilled straight-line rent receivable</t>
  </si>
  <si>
    <t>Write-off of intangible lease assets</t>
  </si>
  <si>
    <t>Variable Interest Entities, Contingent Liabilities and Consolidated Joint Ventures - Ground Leases (Details)</t>
  </si>
  <si>
    <t>Dec. 31, 2016USD ($)</t>
  </si>
  <si>
    <t>Variable Interest Entities</t>
  </si>
  <si>
    <t>Number of VIEs | item</t>
  </si>
  <si>
    <t>The Meadows Apartments, Lakemoor, Illinois; Briarbrook Village Apartments, Wheaton, Illinois and Vue Apartments, Beachwood, Ohio</t>
  </si>
  <si>
    <t>Land Contract Purchase Price</t>
  </si>
  <si>
    <t>Units in Apartment Complex | item</t>
  </si>
  <si>
    <t>Owner/ Operator Mortgage from Third Party</t>
  </si>
  <si>
    <t>Carrying Amount and Maximum Exposure to Loss</t>
  </si>
  <si>
    <t>The Meadows Apartments, Lakemoor, Illinois</t>
  </si>
  <si>
    <t>The Meadows Apartments, Lakemoor, Illinois | Land</t>
  </si>
  <si>
    <t>The Briarbrook Village Apartments Wheaton, Illinois</t>
  </si>
  <si>
    <t>The Briarbrook Village Apartments Wheaton, Illinois | Land</t>
  </si>
  <si>
    <t>The Vue Apartments, Beachwood, Ohio</t>
  </si>
  <si>
    <t>The Vue Apartments, Beachwood, Ohio | Land</t>
  </si>
  <si>
    <t>The Meadows Apartments, Lakemoor, Illinois; Briarbrook Village Apartments, Wheaton, Illinois; Vue Apartments, Beachwood, Ohio and River Crossing Apartments, Sandy Springs, Georgia</t>
  </si>
  <si>
    <t>Revenue from the ground lease</t>
  </si>
  <si>
    <t>River Crossing Apartments, Sandy Springs, Georgia</t>
  </si>
  <si>
    <t>Variable Interest Entities, Contingent Liabilities and Consolidated Joint Ventures - Consolidated Joint Ventures (Details) - Consolidated JV</t>
  </si>
  <si>
    <t>Mar. 31, 2017item</t>
  </si>
  <si>
    <t>Number of joint ventures with controlling interest</t>
  </si>
  <si>
    <t>Consolidated VIE entities</t>
  </si>
  <si>
    <t>Minimum</t>
  </si>
  <si>
    <t>Ownership interest in consolidated joint venture of the company (as a percent)</t>
  </si>
  <si>
    <t>85.00%</t>
  </si>
  <si>
    <t>Maximum</t>
  </si>
  <si>
    <t>95.00%</t>
  </si>
  <si>
    <t>Variable Interest Entities, Contingent Liabilities and Consolidated Joint Ventures - Summary of Consolidated VIE's (Details) - USD ($) $ in Thousands</t>
  </si>
  <si>
    <t>12 Months Ended</t>
  </si>
  <si>
    <t>Consolidated VIEs Carrying Amount of Assets and Liabilities</t>
  </si>
  <si>
    <t>Mortgages payable, net of deferred financing costs of $513 and $539, respectively</t>
  </si>
  <si>
    <t>Buildings and improvements, net of depreciation of $2,989 and $2,732, respectively</t>
  </si>
  <si>
    <t>Cash</t>
  </si>
  <si>
    <t>Depreciation</t>
  </si>
  <si>
    <t>Variable Interest Entities, Contingent Liabilities and Consolidated Joint Ventures - MCB Real Estate, LLC (Details)</t>
  </si>
  <si>
    <t>Real estate expenses</t>
  </si>
  <si>
    <t>Number of joint ventures with controlling interest | item</t>
  </si>
  <si>
    <t>Other Consolidated JV</t>
  </si>
  <si>
    <t>Investment in consolidated joint ventures</t>
  </si>
  <si>
    <t>MCB Real Estate LLC And Its Affiliates | Consolidated JV</t>
  </si>
  <si>
    <t>MCB Real Estate LLC And Its Affiliates | Consolidated JV | Pathmark supermarket in Philadelphia, Pennsylvania</t>
  </si>
  <si>
    <t>Net book value of property</t>
  </si>
  <si>
    <t>Mortgage interest</t>
  </si>
  <si>
    <t>Impairment charge</t>
  </si>
  <si>
    <t>Investment in Unconsolidated Joint Ventures (Details)</t>
  </si>
  <si>
    <t>Mar. 31, 2017USD ($)propertyitem</t>
  </si>
  <si>
    <t>Dec. 31, 2016USD ($)propertyitem</t>
  </si>
  <si>
    <t>Investment in Unconsolidated Joint Ventures.</t>
  </si>
  <si>
    <t>Number of unconsolidated joint ventures | item</t>
  </si>
  <si>
    <t>Number of properties owned and operated by each unconsolidated joint venture | property</t>
  </si>
  <si>
    <t>MCB Real Estate LLC And Its Affiliates</t>
  </si>
  <si>
    <t>Allowance for Doubtful Accounts (Details)</t>
  </si>
  <si>
    <t>Mar. 31, 2017USD ($)property</t>
  </si>
  <si>
    <t>Mar. 31, 2017USD ($)</t>
  </si>
  <si>
    <t>Balance in allowance for doubtful accounts</t>
  </si>
  <si>
    <t>Hhgregg, Inc.</t>
  </si>
  <si>
    <t>Number of properties by tenant | property</t>
  </si>
  <si>
    <t>Write off of Unbilled Rent Receivable</t>
  </si>
  <si>
    <t>Write off of tenant origination costs</t>
  </si>
  <si>
    <t>Sports Authority Inc.</t>
  </si>
  <si>
    <t>Maximum | Hhgregg, Inc.</t>
  </si>
  <si>
    <t>Percentage of rental income</t>
  </si>
  <si>
    <t>1.50%</t>
  </si>
  <si>
    <t>Maximum | Sports Authority Inc.</t>
  </si>
  <si>
    <t>1.00%</t>
  </si>
  <si>
    <t>Debt Obligations - Mortgage Payable current (Details) - USD ($) $ in Thousands</t>
  </si>
  <si>
    <t>Mortgages Payable</t>
  </si>
  <si>
    <t>Mortgages payable, net</t>
  </si>
  <si>
    <t>Mortgages payable, gross</t>
  </si>
  <si>
    <t>Unamortized deferred financing costs</t>
  </si>
  <si>
    <t>Debt Obligations - Line of Credit (Details) - USD ($)</t>
  </si>
  <si>
    <t>Line of Credit</t>
  </si>
  <si>
    <t>Line of credit, net</t>
  </si>
  <si>
    <t>Unused facility fee (as a percent)</t>
  </si>
  <si>
    <t>0.25%</t>
  </si>
  <si>
    <t>Interest rate during the period (as a percent)</t>
  </si>
  <si>
    <t>2.52%</t>
  </si>
  <si>
    <t>2.18%</t>
  </si>
  <si>
    <t>Line of credit, gross</t>
  </si>
  <si>
    <t>Facility | Credit Facility</t>
  </si>
  <si>
    <t>Facility | Credit Facility | Maximum</t>
  </si>
  <si>
    <t>Borrowing capacity</t>
  </si>
  <si>
    <t>Facility | LIBOR | Credit Facility</t>
  </si>
  <si>
    <t>Spread on variable interest rate (as a percent)</t>
  </si>
  <si>
    <t>1.75%</t>
  </si>
  <si>
    <t>Facility | LIBOR | Credit Facility | Maximum</t>
  </si>
  <si>
    <t>3.00%</t>
  </si>
  <si>
    <t>Facility | LIBOR | Credit Facility | Minimum</t>
  </si>
  <si>
    <t>Related Party Transactions (Details) - USD ($)</t>
  </si>
  <si>
    <t>Related Party Transaction</t>
  </si>
  <si>
    <t>Share based compensation charged to operations</t>
  </si>
  <si>
    <t>Majestic</t>
  </si>
  <si>
    <t>Quarterly fees under compensation and services agreement</t>
  </si>
  <si>
    <t>Property management costs allocated to real estate expenses annually</t>
  </si>
  <si>
    <t>Additional payment for the entity's share of all direct office expenses</t>
  </si>
  <si>
    <t>Executive officers and others</t>
  </si>
  <si>
    <t>Joint venture partners</t>
  </si>
  <si>
    <t>Real estate property management costs</t>
  </si>
  <si>
    <t>Corporate joint venture</t>
  </si>
  <si>
    <t>Aggregate fees paid to other partners</t>
  </si>
  <si>
    <t>Decrease in equity earnings, joint venture transaction</t>
  </si>
  <si>
    <t>Chairman</t>
  </si>
  <si>
    <t>Fee paid</t>
  </si>
  <si>
    <t>Vice Chairman</t>
  </si>
  <si>
    <t>Gould Investors L.P.</t>
  </si>
  <si>
    <t>Real estate insurance expense</t>
  </si>
  <si>
    <t>Net lease tenants | Majestic</t>
  </si>
  <si>
    <t>Property management fee (as a percent)</t>
  </si>
  <si>
    <t>Operating lease tenants | Majestic</t>
  </si>
  <si>
    <t>2.00%</t>
  </si>
  <si>
    <t>Common Stock Cash Dividend (Details) - USD ($)</t>
  </si>
  <si>
    <t>Mar. 10, 2017</t>
  </si>
  <si>
    <t>Quarterly cash dividend declared (in dollars per share)</t>
  </si>
  <si>
    <t>Quarterly cash dividend declared</t>
  </si>
  <si>
    <t>Shares Issued through Equity Offering Program (Details) - USD ($)</t>
  </si>
  <si>
    <t>Mar. 20, 2014</t>
  </si>
  <si>
    <t>Maximum aggregate sales price of shares to be sold under an Equity Offering Sales Agreement</t>
  </si>
  <si>
    <t>Number of shares sold (in shares)</t>
  </si>
  <si>
    <t>Proceeds from sale of shares, net of commission and before offering costs</t>
  </si>
  <si>
    <t>Payment of commissions on sale of shares</t>
  </si>
  <si>
    <t>Payment of offering costs on sale of shares.</t>
  </si>
  <si>
    <t>Stock Based Compensation (Details) - USD ($)</t>
  </si>
  <si>
    <t>The total charge to operations for all incentive plans is as follows:</t>
  </si>
  <si>
    <t>Compensation costs related to non-vested awards that have not yet been recognized</t>
  </si>
  <si>
    <t>Restricted stock grants</t>
  </si>
  <si>
    <t>Summary of the activity of the incentive plans</t>
  </si>
  <si>
    <t>Per share grant price (in dollars per share)</t>
  </si>
  <si>
    <t>Deferred compensation to be recognized over vesting period</t>
  </si>
  <si>
    <t>Number of non-vested shares:</t>
  </si>
  <si>
    <t>Non-vested beginning of period (in shares)</t>
  </si>
  <si>
    <t>Grants (in shares)</t>
  </si>
  <si>
    <t>Vested during period (in shares)</t>
  </si>
  <si>
    <t>Forfeitures (in shares)</t>
  </si>
  <si>
    <t>Non-vested end of period (in shares)</t>
  </si>
  <si>
    <t>The following information includes the 200,000 Units:</t>
  </si>
  <si>
    <t>Average per share value of non-vested shares (based on grant price) (in dollars per share)</t>
  </si>
  <si>
    <t>Value of stock vested during the period (based on grant price)</t>
  </si>
  <si>
    <t>Average per share value of shares forfeited during the period (based on grant price) (in dollars per share)</t>
  </si>
  <si>
    <t>Approximate weighted average vesting period</t>
  </si>
  <si>
    <t>2 years 10 months 24 days</t>
  </si>
  <si>
    <t>Restricted stock units</t>
  </si>
  <si>
    <t>3 months</t>
  </si>
  <si>
    <t>Performance stock</t>
  </si>
  <si>
    <t>Performance Cycle for the units</t>
  </si>
  <si>
    <t>7 years</t>
  </si>
  <si>
    <t>2012 and 2009 Incentive Plan</t>
  </si>
  <si>
    <t>Pay-for-performance program</t>
  </si>
  <si>
    <t>Pay-for-performance program | Restricted stock units</t>
  </si>
  <si>
    <t>2016 Incentive Plan</t>
  </si>
  <si>
    <t>Number of shares authorized for issuance</t>
  </si>
  <si>
    <t>Shares vested pursuant to plan</t>
  </si>
  <si>
    <t>Fair Value Measurements - Available for Sale (Details) - USD ($)</t>
  </si>
  <si>
    <t>Fair Value of Financial Instruments</t>
  </si>
  <si>
    <t>Recurring | Level 2 | Interest rate swap</t>
  </si>
  <si>
    <t>Financial assets:</t>
  </si>
  <si>
    <t>Derivative financial instruments</t>
  </si>
  <si>
    <t>Financial liabilities:</t>
  </si>
  <si>
    <t>Estimated fair value of mortgages payable</t>
  </si>
  <si>
    <t>Carrying value of mortgage loans</t>
  </si>
  <si>
    <t>Excess of fair value over carrying value</t>
  </si>
  <si>
    <t>Blended or estimated market interest rate (as a percent)</t>
  </si>
  <si>
    <t>3.74%</t>
  </si>
  <si>
    <t>Weighted average remaining term of the mortgages</t>
  </si>
  <si>
    <t>9 years</t>
  </si>
  <si>
    <t>9 years 3 months 18 days</t>
  </si>
  <si>
    <t>Fair Value Measurements - Interest Rate Derivatives (Details) - Interest rate derivatives - Cash flow hedges</t>
  </si>
  <si>
    <t>Number of interest rate derivatives held</t>
  </si>
  <si>
    <t>Number of mortgage loans outstanding</t>
  </si>
  <si>
    <t>Notional Amount | $</t>
  </si>
  <si>
    <t>Weighted average maturity</t>
  </si>
  <si>
    <t>7 years 7 months 6 days</t>
  </si>
  <si>
    <t>Weighted average annual interest rate (as a percent)</t>
  </si>
  <si>
    <t>4.16%</t>
  </si>
  <si>
    <t>Fixed Interest Rate (as a percent)</t>
  </si>
  <si>
    <t>3.02%</t>
  </si>
  <si>
    <t>5.75%</t>
  </si>
  <si>
    <t>Fair Value Measurements - Derivative Instruments, Gain (Loss) (Details) - Cash flow hedges</t>
  </si>
  <si>
    <t>Mar. 31, 2016USD ($)item</t>
  </si>
  <si>
    <t>Mar. 31, 2018USD ($)</t>
  </si>
  <si>
    <t>Reclassification of gain (loss)</t>
  </si>
  <si>
    <t>Gain or loss recognized with respect to cash flow hedges' ineffectiveness</t>
  </si>
  <si>
    <t>Interest rate swap</t>
  </si>
  <si>
    <t>Amount of gain (loss) recognized on derivatives in Other comprehensive loss</t>
  </si>
  <si>
    <t>Amount of loss reclassification from Accumulated other comprehensive loss into Interest expense</t>
  </si>
  <si>
    <t>Additional amount to be reclassified during the next twelve months</t>
  </si>
  <si>
    <t>Number of interest rate derivative instruments terminated | item</t>
  </si>
  <si>
    <t>Credit risk related contingent feature</t>
  </si>
  <si>
    <t>Fair value of derivative in a liability position, including accrued interest but excluding adjustments for nonperformance risk</t>
  </si>
  <si>
    <t>Accrued interest on derivative in a liability position</t>
  </si>
  <si>
    <t>Termination value of derivative agreement</t>
  </si>
  <si>
    <t>Adjustments for nonperformance risk</t>
  </si>
  <si>
    <t>Interest rate swap | Unconsolidated joint ventures</t>
  </si>
  <si>
    <t>Number of unconsolidated joint ventures of the entity with interest rate derivatives outstanding | item</t>
  </si>
  <si>
    <t>Percentage of ownership in unconsolidated joint venture</t>
  </si>
  <si>
    <t>50.00%</t>
  </si>
  <si>
    <t>Number interest rate derivatives outstanding | item</t>
  </si>
  <si>
    <t>Notional Amount</t>
  </si>
  <si>
    <t>Amount of loss reclassification from Accumulated other comprehensive loss into Equity in earnings of unconsolidated joint ventures</t>
  </si>
  <si>
    <t>Interest rate swap | Unconsolidated joint ventures | Minimum</t>
  </si>
  <si>
    <t>3.49%</t>
  </si>
  <si>
    <t>Interest rate swap | Unconsolidated joint ventures | Maximum</t>
  </si>
  <si>
    <t>5.81%</t>
  </si>
  <si>
    <t>Interest rate swap | Prepayment costs on debt</t>
  </si>
  <si>
    <t>Loss on termination of interest rate swap</t>
  </si>
  <si>
    <t>Interest rate swap | Accrued Expenses And Other Liabilities [Member]</t>
  </si>
  <si>
    <t>Commitments (Details)</t>
  </si>
  <si>
    <t>Building located In Hauppauge, New York</t>
  </si>
  <si>
    <t>Contractual obligation</t>
  </si>
  <si>
    <t>Regal Cinemas In Greensboro, North Carolina</t>
  </si>
  <si>
    <t>Subsequent Events (Details) - Property located in Greenwood, Colorado - USD ($)</t>
  </si>
  <si>
    <t>Jun. 30, 2017</t>
  </si>
  <si>
    <t>May 08, 2017</t>
  </si>
  <si>
    <t>Net book value of property held for sale after balance sheet date</t>
  </si>
  <si>
    <t>Subsequent event</t>
  </si>
  <si>
    <t>Consideration for sale of property, net of closing costs</t>
  </si>
  <si>
    <t>Subsequent event | Forecast</t>
  </si>
  <si>
    <t>Gain on sale of prope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27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4520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1432000</v>
      </c>
      <c r="C3" s="7" t="n">
        <v>211432000</v>
      </c>
    </row>
    <row r="4" spans="1:3">
      <c r="A4" s="4" t="s">
        <v>28</v>
      </c>
      <c r="B4" s="5" t="n">
        <v>537045000</v>
      </c>
      <c r="C4" s="5" t="n">
        <v>536633000</v>
      </c>
    </row>
    <row r="5" spans="1:3">
      <c r="A5" s="4" t="s">
        <v>29</v>
      </c>
      <c r="B5" s="5" t="n">
        <v>748477000</v>
      </c>
      <c r="C5" s="5" t="n">
        <v>748065000</v>
      </c>
    </row>
    <row r="6" spans="1:3">
      <c r="A6" s="4" t="s">
        <v>30</v>
      </c>
      <c r="B6" s="5" t="n">
        <v>100700000</v>
      </c>
      <c r="C6" s="5" t="n">
        <v>96852000</v>
      </c>
    </row>
    <row r="7" spans="1:3">
      <c r="A7" s="4" t="s">
        <v>31</v>
      </c>
      <c r="B7" s="5" t="n">
        <v>647777000</v>
      </c>
      <c r="C7" s="5" t="n">
        <v>651213000</v>
      </c>
    </row>
    <row r="8" spans="1:3">
      <c r="A8" s="4" t="s">
        <v>32</v>
      </c>
      <c r="B8" s="5" t="n">
        <v>10772000</v>
      </c>
      <c r="C8" s="5" t="n">
        <v>10833000</v>
      </c>
    </row>
    <row r="9" spans="1:3">
      <c r="A9" s="4" t="s">
        <v>33</v>
      </c>
      <c r="B9" s="5" t="n">
        <v>13241000</v>
      </c>
      <c r="C9" s="5" t="n">
        <v>17420000</v>
      </c>
    </row>
    <row r="10" spans="1:3">
      <c r="A10" s="4" t="s">
        <v>34</v>
      </c>
      <c r="B10" s="5" t="n">
        <v>572000</v>
      </c>
      <c r="C10" s="5" t="n">
        <v>643000</v>
      </c>
    </row>
    <row r="11" spans="1:3">
      <c r="A11" s="4" t="s">
        <v>35</v>
      </c>
      <c r="B11" s="5" t="n">
        <v>13737000</v>
      </c>
      <c r="C11" s="5" t="n">
        <v>13797000</v>
      </c>
    </row>
    <row r="12" spans="1:3">
      <c r="A12" s="4" t="s">
        <v>36</v>
      </c>
      <c r="B12" s="5" t="n">
        <v>30823000</v>
      </c>
      <c r="C12" s="5" t="n">
        <v>32645000</v>
      </c>
    </row>
    <row r="13" spans="1:3">
      <c r="A13" s="4" t="s">
        <v>37</v>
      </c>
      <c r="B13" s="5" t="n">
        <v>7012000</v>
      </c>
      <c r="C13" s="5" t="n">
        <v>6894000</v>
      </c>
    </row>
    <row r="14" spans="1:3">
      <c r="A14" s="4" t="s">
        <v>38</v>
      </c>
      <c r="B14" s="5" t="n">
        <v>723934000</v>
      </c>
      <c r="C14" s="5" t="n">
        <v>733445000</v>
      </c>
    </row>
    <row r="15" spans="1:3">
      <c r="A15" s="3" t="s">
        <v>39</v>
      </c>
    </row>
    <row r="16" spans="1:3">
      <c r="A16" s="4" t="s">
        <v>40</v>
      </c>
      <c r="B16" s="5" t="n">
        <v>392656000</v>
      </c>
      <c r="C16" s="5" t="n">
        <v>394898000</v>
      </c>
    </row>
    <row r="17" spans="1:3">
      <c r="A17" s="4" t="s">
        <v>41</v>
      </c>
      <c r="B17" s="5" t="n">
        <v>4142000</v>
      </c>
      <c r="C17" s="5" t="n">
        <v>9064000</v>
      </c>
    </row>
    <row r="18" spans="1:3">
      <c r="A18" s="4" t="s">
        <v>42</v>
      </c>
      <c r="B18" s="5" t="n">
        <v>7912000</v>
      </c>
      <c r="C18" s="5" t="n">
        <v>7806000</v>
      </c>
    </row>
    <row r="19" spans="1:3">
      <c r="A19" s="4" t="s">
        <v>43</v>
      </c>
      <c r="B19" s="5" t="n">
        <v>10561000</v>
      </c>
      <c r="C19" s="5" t="n">
        <v>10470000</v>
      </c>
    </row>
    <row r="20" spans="1:3">
      <c r="A20" s="4" t="s">
        <v>44</v>
      </c>
      <c r="B20" s="5" t="n">
        <v>18838000</v>
      </c>
      <c r="C20" s="5" t="n">
        <v>19280000</v>
      </c>
    </row>
    <row r="21" spans="1:3">
      <c r="A21" s="4" t="s">
        <v>45</v>
      </c>
      <c r="B21" s="5" t="n">
        <v>434109000</v>
      </c>
      <c r="C21" s="5" t="n">
        <v>441518000</v>
      </c>
    </row>
    <row r="22" spans="1:3">
      <c r="A22" s="4" t="s">
        <v>46</v>
      </c>
      <c r="B22" s="4" t="s">
        <v>47</v>
      </c>
      <c r="C22" s="4" t="s">
        <v>47</v>
      </c>
    </row>
    <row r="23" spans="1:3">
      <c r="A23" s="3" t="s">
        <v>48</v>
      </c>
    </row>
    <row r="24" spans="1:3">
      <c r="A24" s="4" t="s">
        <v>49</v>
      </c>
      <c r="B24" s="4" t="s">
        <v>47</v>
      </c>
      <c r="C24" s="4" t="s">
        <v>47</v>
      </c>
    </row>
    <row r="25" spans="1:3">
      <c r="A25" s="4" t="s">
        <v>50</v>
      </c>
      <c r="B25" s="5" t="n">
        <v>17773000</v>
      </c>
      <c r="C25" s="5" t="n">
        <v>17600000</v>
      </c>
    </row>
    <row r="26" spans="1:3">
      <c r="A26" s="4" t="s">
        <v>51</v>
      </c>
      <c r="B26" s="5" t="n">
        <v>264687000</v>
      </c>
      <c r="C26" s="5" t="n">
        <v>262511000</v>
      </c>
    </row>
    <row r="27" spans="1:3">
      <c r="A27" s="4" t="s">
        <v>52</v>
      </c>
      <c r="B27" s="5" t="n">
        <v>-876000</v>
      </c>
      <c r="C27" s="5" t="n">
        <v>-1479000</v>
      </c>
    </row>
    <row r="28" spans="1:3">
      <c r="A28" s="4" t="s">
        <v>53</v>
      </c>
      <c r="B28" s="5" t="n">
        <v>6454000</v>
      </c>
      <c r="C28" s="5" t="n">
        <v>11501000</v>
      </c>
    </row>
    <row r="29" spans="1:3">
      <c r="A29" s="4" t="s">
        <v>54</v>
      </c>
      <c r="B29" s="5" t="n">
        <v>288038000</v>
      </c>
      <c r="C29" s="5" t="n">
        <v>290133000</v>
      </c>
    </row>
    <row r="30" spans="1:3">
      <c r="A30" s="4" t="s">
        <v>55</v>
      </c>
      <c r="B30" s="5" t="n">
        <v>1787000</v>
      </c>
      <c r="C30" s="5" t="n">
        <v>1794000</v>
      </c>
    </row>
    <row r="31" spans="1:3">
      <c r="A31" s="4" t="s">
        <v>56</v>
      </c>
      <c r="B31" s="5" t="n">
        <v>289825000</v>
      </c>
      <c r="C31" s="5" t="n">
        <v>291927000</v>
      </c>
    </row>
    <row r="32" spans="1:3">
      <c r="A32" s="4" t="s">
        <v>57</v>
      </c>
      <c r="B32" s="7" t="n">
        <v>723934000</v>
      </c>
      <c r="C32" s="7" t="n">
        <v>7334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row>
    <row r="4" spans="1:2">
      <c r="A4" s="4" t="s">
        <v>220</v>
      </c>
      <c r="B4" s="4" t="s">
        <v>221</v>
      </c>
    </row>
    <row r="5" spans="1:2">
      <c r="A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1</v>
      </c>
      <c r="C2" s="7" t="n">
        <v>1</v>
      </c>
    </row>
    <row r="3" spans="1:3">
      <c r="A3" s="4" t="s">
        <v>60</v>
      </c>
      <c r="B3" s="5" t="n">
        <v>12500</v>
      </c>
      <c r="C3" s="5" t="n">
        <v>12500</v>
      </c>
    </row>
    <row r="4" spans="1:3">
      <c r="A4" s="4" t="s">
        <v>61</v>
      </c>
      <c r="B4" s="5" t="n">
        <v>0</v>
      </c>
      <c r="C4" s="5" t="n">
        <v>0</v>
      </c>
    </row>
    <row r="5" spans="1:3">
      <c r="A5" s="4" t="s">
        <v>62</v>
      </c>
      <c r="B5" s="7" t="n">
        <v>1</v>
      </c>
      <c r="C5" s="7" t="n">
        <v>1</v>
      </c>
    </row>
    <row r="6" spans="1:3">
      <c r="A6" s="4" t="s">
        <v>63</v>
      </c>
      <c r="B6" s="5" t="n">
        <v>25000</v>
      </c>
      <c r="C6" s="5" t="n">
        <v>25000</v>
      </c>
    </row>
    <row r="7" spans="1:3">
      <c r="A7" s="4" t="s">
        <v>64</v>
      </c>
      <c r="B7" s="5" t="n">
        <v>17773</v>
      </c>
      <c r="C7" s="5" t="n">
        <v>17600</v>
      </c>
    </row>
    <row r="8" spans="1:3">
      <c r="A8" s="4" t="s">
        <v>65</v>
      </c>
      <c r="B8" s="5" t="n">
        <v>17773</v>
      </c>
      <c r="C8" s="5" t="n">
        <v>17600</v>
      </c>
    </row>
    <row r="9" spans="1:3">
      <c r="A9" s="4" t="s">
        <v>66</v>
      </c>
    </row>
    <row r="10" spans="1:3">
      <c r="A10" s="4" t="s">
        <v>67</v>
      </c>
      <c r="B10" s="7" t="n">
        <v>858</v>
      </c>
      <c r="C10" s="7" t="n">
        <v>936</v>
      </c>
    </row>
    <row r="11" spans="1:3">
      <c r="A11" s="4" t="s">
        <v>68</v>
      </c>
    </row>
    <row r="12" spans="1:3">
      <c r="A12" s="4" t="s">
        <v>67</v>
      </c>
      <c r="B12" s="7" t="n">
        <v>3985</v>
      </c>
      <c r="C12" s="7" t="n">
        <v>4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238</v>
      </c>
      <c r="B1" s="2" t="s">
        <v>239</v>
      </c>
    </row>
    <row r="2" spans="1:2">
      <c r="A2" s="3" t="s">
        <v>173</v>
      </c>
    </row>
    <row r="3" spans="1:2">
      <c r="A3" s="4" t="s">
        <v>240</v>
      </c>
      <c r="B3" s="5" t="n">
        <v>119</v>
      </c>
    </row>
    <row r="4" spans="1:2">
      <c r="A4" s="4" t="s">
        <v>241</v>
      </c>
      <c r="B4" s="5" t="n">
        <v>30</v>
      </c>
    </row>
    <row r="5" spans="1:2">
      <c r="A5" s="4" t="s">
        <v>242</v>
      </c>
    </row>
    <row r="6" spans="1:2">
      <c r="A6" s="3" t="s">
        <v>173</v>
      </c>
    </row>
    <row r="7" spans="1:2">
      <c r="A7" s="4" t="s">
        <v>240</v>
      </c>
      <c r="B7" s="5" t="n">
        <v>6</v>
      </c>
    </row>
    <row r="8" spans="1:2">
      <c r="A8" s="4" t="s">
        <v>243</v>
      </c>
    </row>
    <row r="9" spans="1:2">
      <c r="A9" s="3" t="s">
        <v>173</v>
      </c>
    </row>
    <row r="10" spans="1:2">
      <c r="A10" s="4" t="s">
        <v>240</v>
      </c>
      <c r="B10"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5"/>
  </cols>
  <sheetData>
    <row r="1" spans="1:2">
      <c r="A1" s="1" t="s">
        <v>244</v>
      </c>
      <c r="B1" s="2" t="s">
        <v>1</v>
      </c>
    </row>
    <row r="2" spans="1:2">
      <c r="B2" s="2" t="s">
        <v>245</v>
      </c>
    </row>
    <row r="3" spans="1:2">
      <c r="A3" s="3" t="s">
        <v>209</v>
      </c>
    </row>
    <row r="4" spans="1:2">
      <c r="A4" s="4" t="s">
        <v>246</v>
      </c>
      <c r="B4" s="5" t="n">
        <v>0</v>
      </c>
    </row>
    <row r="5" spans="1:2">
      <c r="A5" s="4" t="s">
        <v>247</v>
      </c>
      <c r="B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8</v>
      </c>
      <c r="C1" s="2" t="s">
        <v>1</v>
      </c>
    </row>
    <row r="2" spans="1:4">
      <c r="C2" s="2" t="s">
        <v>2</v>
      </c>
      <c r="D2" s="2" t="s">
        <v>70</v>
      </c>
    </row>
    <row r="3" spans="1:4">
      <c r="A3" s="3" t="s">
        <v>177</v>
      </c>
    </row>
    <row r="4" spans="1:4">
      <c r="A4" s="4" t="s">
        <v>249</v>
      </c>
      <c r="C4" s="5" t="n">
        <v>114000</v>
      </c>
      <c r="D4" s="5" t="n">
        <v>107000</v>
      </c>
    </row>
    <row r="5" spans="1:4">
      <c r="A5" s="4" t="s">
        <v>250</v>
      </c>
      <c r="C5" s="5" t="n">
        <v>200000</v>
      </c>
      <c r="D5" s="5" t="n">
        <v>200000</v>
      </c>
    </row>
    <row r="6" spans="1:4">
      <c r="A6" s="4" t="s">
        <v>251</v>
      </c>
      <c r="C6" s="5" t="n">
        <v>100000</v>
      </c>
      <c r="D6" s="5" t="n">
        <v>100000</v>
      </c>
    </row>
    <row r="7" spans="1:4">
      <c r="A7" s="4" t="s">
        <v>252</v>
      </c>
      <c r="C7" s="5" t="n">
        <v>14000</v>
      </c>
      <c r="D7" s="5" t="n">
        <v>7000</v>
      </c>
    </row>
    <row r="8" spans="1:4">
      <c r="A8" s="3" t="s">
        <v>253</v>
      </c>
    </row>
    <row r="9" spans="1:4">
      <c r="A9" s="4" t="s">
        <v>93</v>
      </c>
      <c r="C9" s="7" t="n">
        <v>2886</v>
      </c>
      <c r="D9" s="7" t="n">
        <v>3285</v>
      </c>
    </row>
    <row r="10" spans="1:4">
      <c r="A10" s="4" t="s">
        <v>94</v>
      </c>
      <c r="C10" s="5" t="n">
        <v>-21</v>
      </c>
      <c r="D10" s="5" t="n">
        <v>2</v>
      </c>
    </row>
    <row r="11" spans="1:4">
      <c r="A11" s="4" t="s">
        <v>254</v>
      </c>
      <c r="B11" s="4" t="s">
        <v>255</v>
      </c>
      <c r="C11" s="5" t="n">
        <v>-269</v>
      </c>
      <c r="D11" s="5" t="n">
        <v>-248</v>
      </c>
    </row>
    <row r="12" spans="1:4">
      <c r="A12" s="4" t="s">
        <v>256</v>
      </c>
      <c r="C12" s="5" t="n">
        <v>2596</v>
      </c>
      <c r="D12" s="5" t="n">
        <v>3039</v>
      </c>
    </row>
    <row r="13" spans="1:4">
      <c r="A13" s="4" t="s">
        <v>257</v>
      </c>
      <c r="C13" s="7" t="n">
        <v>2596</v>
      </c>
      <c r="D13" s="7" t="n">
        <v>3039</v>
      </c>
    </row>
    <row r="14" spans="1:4">
      <c r="A14" s="3" t="s">
        <v>258</v>
      </c>
    </row>
    <row r="15" spans="1:4">
      <c r="A15" s="4" t="s">
        <v>259</v>
      </c>
      <c r="C15" s="5" t="n">
        <v>17751000</v>
      </c>
      <c r="D15" s="5" t="n">
        <v>16388000</v>
      </c>
    </row>
    <row r="16" spans="1:4">
      <c r="A16" s="3" t="s">
        <v>260</v>
      </c>
    </row>
    <row r="17" spans="1:4">
      <c r="A17" s="4" t="s">
        <v>261</v>
      </c>
      <c r="C17" s="5" t="n">
        <v>114000</v>
      </c>
      <c r="D17" s="5" t="n">
        <v>107000</v>
      </c>
    </row>
    <row r="18" spans="1:4">
      <c r="A18" s="4" t="s">
        <v>262</v>
      </c>
      <c r="C18" s="5" t="n">
        <v>17865000</v>
      </c>
      <c r="D18" s="5" t="n">
        <v>16495000</v>
      </c>
    </row>
    <row r="19" spans="1:4">
      <c r="A19" s="4" t="s">
        <v>263</v>
      </c>
      <c r="C19" s="8" t="n">
        <v>0.15</v>
      </c>
      <c r="D19" s="8" t="n">
        <v>0.19</v>
      </c>
    </row>
    <row r="20" spans="1:4">
      <c r="A20" s="4" t="s">
        <v>264</v>
      </c>
      <c r="C20" s="8" t="n">
        <v>0.15</v>
      </c>
      <c r="D20" s="8" t="n">
        <v>0.18</v>
      </c>
    </row>
    <row r="21" spans="1:4">
      <c r="A21" s="4" t="s">
        <v>95</v>
      </c>
      <c r="C21" s="7" t="n">
        <v>2865</v>
      </c>
      <c r="D21" s="7" t="n">
        <v>3287</v>
      </c>
    </row>
    <row r="22" spans="1:4"/>
    <row r="23" spans="1:4">
      <c r="A23" s="4" t="s">
        <v>255</v>
      </c>
      <c r="B23" s="4" t="s">
        <v>265</v>
      </c>
    </row>
  </sheetData>
  <mergeCells count="4">
    <mergeCell ref="A1:B2"/>
    <mergeCell ref="C1:D1"/>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6</v>
      </c>
      <c r="B1" s="2" t="s">
        <v>267</v>
      </c>
      <c r="C1" s="2" t="s">
        <v>1</v>
      </c>
    </row>
    <row r="2" spans="1:3">
      <c r="B2" s="2" t="s">
        <v>268</v>
      </c>
      <c r="C2" s="2" t="s">
        <v>269</v>
      </c>
    </row>
    <row r="3" spans="1:3">
      <c r="A3" s="3" t="s">
        <v>179</v>
      </c>
    </row>
    <row r="4" spans="1:3">
      <c r="A4" s="4" t="s">
        <v>270</v>
      </c>
      <c r="B4" s="5" t="n">
        <v>8</v>
      </c>
    </row>
    <row r="5" spans="1:3">
      <c r="A5" s="4" t="s">
        <v>271</v>
      </c>
      <c r="B5" s="7" t="n">
        <v>13750000</v>
      </c>
    </row>
    <row r="6" spans="1:3">
      <c r="A6" s="4" t="s">
        <v>272</v>
      </c>
      <c r="C6" s="7" t="n">
        <v>787000</v>
      </c>
    </row>
    <row r="7" spans="1:3">
      <c r="A7" s="4" t="s">
        <v>273</v>
      </c>
      <c r="B7" s="5" t="n">
        <v>7801000</v>
      </c>
    </row>
    <row r="8" spans="1:3">
      <c r="A8" s="4" t="s">
        <v>274</v>
      </c>
      <c r="B8" s="5" t="n">
        <v>380000</v>
      </c>
    </row>
    <row r="9" spans="1:3">
      <c r="A9" s="4" t="s">
        <v>275</v>
      </c>
      <c r="B9" s="5" t="n">
        <v>26000</v>
      </c>
    </row>
    <row r="10" spans="1:3">
      <c r="A10" s="4" t="s">
        <v>276</v>
      </c>
      <c r="B10" s="5" t="n">
        <v>706000</v>
      </c>
    </row>
    <row r="11" spans="1:3">
      <c r="A11" s="4" t="s">
        <v>277</v>
      </c>
      <c r="B11" s="7" t="n">
        <v>13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78</v>
      </c>
      <c r="B1" s="2" t="s">
        <v>1</v>
      </c>
    </row>
    <row r="2" spans="1:4">
      <c r="B2" s="2" t="s">
        <v>245</v>
      </c>
      <c r="C2" s="2" t="s">
        <v>269</v>
      </c>
      <c r="D2" s="2" t="s">
        <v>279</v>
      </c>
    </row>
    <row r="3" spans="1:4">
      <c r="A3" s="3" t="s">
        <v>280</v>
      </c>
    </row>
    <row r="4" spans="1:4">
      <c r="A4" s="4" t="s">
        <v>281</v>
      </c>
      <c r="B4" s="5" t="n">
        <v>3</v>
      </c>
    </row>
    <row r="5" spans="1:4">
      <c r="A5" s="4" t="s">
        <v>34</v>
      </c>
      <c r="B5" s="7" t="n">
        <v>572000</v>
      </c>
      <c r="D5" s="7" t="n">
        <v>643000</v>
      </c>
    </row>
    <row r="6" spans="1:4">
      <c r="A6" s="4" t="s">
        <v>282</v>
      </c>
    </row>
    <row r="7" spans="1:4">
      <c r="A7" s="3" t="s">
        <v>280</v>
      </c>
    </row>
    <row r="8" spans="1:4">
      <c r="A8" s="4" t="s">
        <v>283</v>
      </c>
      <c r="B8" s="7" t="n">
        <v>33726000</v>
      </c>
    </row>
    <row r="9" spans="1:4">
      <c r="A9" s="4" t="s">
        <v>284</v>
      </c>
      <c r="B9" s="5" t="n">
        <v>1186</v>
      </c>
    </row>
    <row r="10" spans="1:4">
      <c r="A10" s="4" t="s">
        <v>285</v>
      </c>
      <c r="B10" s="7" t="n">
        <v>150679000</v>
      </c>
    </row>
    <row r="11" spans="1:4">
      <c r="A11" s="4" t="s">
        <v>286</v>
      </c>
      <c r="B11" s="5" t="n">
        <v>34029000</v>
      </c>
    </row>
    <row r="12" spans="1:4">
      <c r="A12" s="4" t="s">
        <v>287</v>
      </c>
    </row>
    <row r="13" spans="1:4">
      <c r="A13" s="3" t="s">
        <v>280</v>
      </c>
    </row>
    <row r="14" spans="1:4">
      <c r="A14" s="4" t="s">
        <v>283</v>
      </c>
      <c r="B14" s="7" t="n">
        <v>9300000</v>
      </c>
    </row>
    <row r="15" spans="1:4">
      <c r="A15" s="4" t="s">
        <v>284</v>
      </c>
      <c r="B15" s="5" t="n">
        <v>496</v>
      </c>
    </row>
    <row r="16" spans="1:4">
      <c r="A16" s="4" t="s">
        <v>285</v>
      </c>
      <c r="B16" s="7" t="n">
        <v>43824000</v>
      </c>
    </row>
    <row r="17" spans="1:4">
      <c r="A17" s="4" t="s">
        <v>288</v>
      </c>
    </row>
    <row r="18" spans="1:4">
      <c r="A18" s="3" t="s">
        <v>280</v>
      </c>
    </row>
    <row r="19" spans="1:4">
      <c r="A19" s="4" t="s">
        <v>286</v>
      </c>
      <c r="B19" s="5" t="n">
        <v>9592000</v>
      </c>
    </row>
    <row r="20" spans="1:4">
      <c r="A20" s="4" t="s">
        <v>289</v>
      </c>
    </row>
    <row r="21" spans="1:4">
      <c r="A21" s="3" t="s">
        <v>280</v>
      </c>
    </row>
    <row r="22" spans="1:4">
      <c r="A22" s="4" t="s">
        <v>283</v>
      </c>
      <c r="B22" s="7" t="n">
        <v>10530000</v>
      </c>
    </row>
    <row r="23" spans="1:4">
      <c r="A23" s="4" t="s">
        <v>284</v>
      </c>
      <c r="B23" s="5" t="n">
        <v>342</v>
      </c>
    </row>
    <row r="24" spans="1:4">
      <c r="A24" s="4" t="s">
        <v>285</v>
      </c>
      <c r="B24" s="7" t="n">
        <v>39411000</v>
      </c>
    </row>
    <row r="25" spans="1:4">
      <c r="A25" s="4" t="s">
        <v>290</v>
      </c>
    </row>
    <row r="26" spans="1:4">
      <c r="A26" s="3" t="s">
        <v>280</v>
      </c>
    </row>
    <row r="27" spans="1:4">
      <c r="A27" s="4" t="s">
        <v>286</v>
      </c>
      <c r="B27" s="5" t="n">
        <v>10536000</v>
      </c>
    </row>
    <row r="28" spans="1:4">
      <c r="A28" s="4" t="s">
        <v>291</v>
      </c>
    </row>
    <row r="29" spans="1:4">
      <c r="A29" s="3" t="s">
        <v>280</v>
      </c>
    </row>
    <row r="30" spans="1:4">
      <c r="A30" s="4" t="s">
        <v>283</v>
      </c>
      <c r="B30" s="7" t="n">
        <v>13896000</v>
      </c>
    </row>
    <row r="31" spans="1:4">
      <c r="A31" s="4" t="s">
        <v>284</v>
      </c>
      <c r="B31" s="5" t="n">
        <v>348</v>
      </c>
    </row>
    <row r="32" spans="1:4">
      <c r="A32" s="4" t="s">
        <v>285</v>
      </c>
      <c r="B32" s="7" t="n">
        <v>67444000</v>
      </c>
    </row>
    <row r="33" spans="1:4">
      <c r="A33" s="4" t="s">
        <v>292</v>
      </c>
    </row>
    <row r="34" spans="1:4">
      <c r="A34" s="3" t="s">
        <v>280</v>
      </c>
    </row>
    <row r="35" spans="1:4">
      <c r="A35" s="4" t="s">
        <v>286</v>
      </c>
      <c r="B35" s="5" t="n">
        <v>13901000</v>
      </c>
    </row>
    <row r="36" spans="1:4">
      <c r="A36" s="4" t="s">
        <v>293</v>
      </c>
    </row>
    <row r="37" spans="1:4">
      <c r="A37" s="3" t="s">
        <v>280</v>
      </c>
    </row>
    <row r="38" spans="1:4">
      <c r="A38" s="4" t="s">
        <v>294</v>
      </c>
      <c r="B38" s="7" t="n">
        <v>888000</v>
      </c>
      <c r="C38" s="7" t="n">
        <v>428000</v>
      </c>
    </row>
    <row r="39" spans="1:4">
      <c r="A39" s="4" t="s">
        <v>295</v>
      </c>
    </row>
    <row r="40" spans="1:4">
      <c r="A40" s="3" t="s">
        <v>280</v>
      </c>
    </row>
    <row r="41" spans="1:4">
      <c r="A41" s="4" t="s">
        <v>294</v>
      </c>
      <c r="C41" s="7" t="n">
        <v>15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296</v>
      </c>
      <c r="B1" s="2" t="s">
        <v>1</v>
      </c>
    </row>
    <row r="2" spans="1:2">
      <c r="B2" s="2" t="s">
        <v>297</v>
      </c>
    </row>
    <row r="3" spans="1:2">
      <c r="A3" s="3" t="s">
        <v>280</v>
      </c>
    </row>
    <row r="4" spans="1:2">
      <c r="A4" s="4" t="s">
        <v>298</v>
      </c>
      <c r="B4" s="5" t="n">
        <v>6</v>
      </c>
    </row>
    <row r="5" spans="1:2">
      <c r="A5" s="4" t="s">
        <v>299</v>
      </c>
    </row>
    <row r="6" spans="1:2">
      <c r="A6" s="3" t="s">
        <v>280</v>
      </c>
    </row>
    <row r="7" spans="1:2">
      <c r="A7" s="4" t="s">
        <v>298</v>
      </c>
      <c r="B7" s="5" t="n">
        <v>6</v>
      </c>
    </row>
    <row r="8" spans="1:2">
      <c r="A8" s="4" t="s">
        <v>300</v>
      </c>
    </row>
    <row r="9" spans="1:2">
      <c r="A9" s="3" t="s">
        <v>280</v>
      </c>
    </row>
    <row r="10" spans="1:2">
      <c r="A10" s="4" t="s">
        <v>301</v>
      </c>
      <c r="B10" s="4" t="s">
        <v>302</v>
      </c>
    </row>
    <row r="11" spans="1:2">
      <c r="A11" s="4" t="s">
        <v>303</v>
      </c>
    </row>
    <row r="12" spans="1:2">
      <c r="A12" s="3" t="s">
        <v>280</v>
      </c>
    </row>
    <row r="13" spans="1:2">
      <c r="A13" s="4" t="s">
        <v>301</v>
      </c>
      <c r="B13"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25</v>
      </c>
    </row>
    <row r="3" spans="1:3">
      <c r="A3" s="3" t="s">
        <v>307</v>
      </c>
    </row>
    <row r="4" spans="1:3">
      <c r="A4" s="4" t="s">
        <v>35</v>
      </c>
      <c r="B4" s="7" t="n">
        <v>13737</v>
      </c>
      <c r="C4" s="7" t="n">
        <v>13797</v>
      </c>
    </row>
    <row r="5" spans="1:3">
      <c r="A5" s="4" t="s">
        <v>36</v>
      </c>
      <c r="B5" s="5" t="n">
        <v>30823</v>
      </c>
      <c r="C5" s="5" t="n">
        <v>32645</v>
      </c>
    </row>
    <row r="6" spans="1:3">
      <c r="A6" s="4" t="s">
        <v>37</v>
      </c>
      <c r="B6" s="5" t="n">
        <v>7012</v>
      </c>
      <c r="C6" s="5" t="n">
        <v>6894</v>
      </c>
    </row>
    <row r="7" spans="1:3">
      <c r="A7" s="4" t="s">
        <v>308</v>
      </c>
      <c r="B7" s="5" t="n">
        <v>392656</v>
      </c>
      <c r="C7" s="5" t="n">
        <v>394898</v>
      </c>
    </row>
    <row r="8" spans="1:3">
      <c r="A8" s="4" t="s">
        <v>43</v>
      </c>
      <c r="B8" s="5" t="n">
        <v>10561</v>
      </c>
      <c r="C8" s="5" t="n">
        <v>10470</v>
      </c>
    </row>
    <row r="9" spans="1:3">
      <c r="A9" s="4" t="s">
        <v>44</v>
      </c>
      <c r="B9" s="5" t="n">
        <v>18838</v>
      </c>
      <c r="C9" s="5" t="n">
        <v>19280</v>
      </c>
    </row>
    <row r="10" spans="1:3">
      <c r="A10" s="4" t="s">
        <v>52</v>
      </c>
      <c r="B10" s="5" t="n">
        <v>-876</v>
      </c>
      <c r="C10" s="5" t="n">
        <v>-1479</v>
      </c>
    </row>
    <row r="11" spans="1:3">
      <c r="A11" s="4" t="s">
        <v>55</v>
      </c>
      <c r="B11" s="5" t="n">
        <v>1787</v>
      </c>
      <c r="C11" s="5" t="n">
        <v>1794</v>
      </c>
    </row>
    <row r="12" spans="1:3">
      <c r="A12" s="4" t="s">
        <v>299</v>
      </c>
    </row>
    <row r="13" spans="1:3">
      <c r="A13" s="3" t="s">
        <v>307</v>
      </c>
    </row>
    <row r="14" spans="1:3">
      <c r="A14" s="4" t="s">
        <v>27</v>
      </c>
      <c r="B14" s="5" t="n">
        <v>17844</v>
      </c>
      <c r="C14" s="5" t="n">
        <v>17844</v>
      </c>
    </row>
    <row r="15" spans="1:3">
      <c r="A15" s="4" t="s">
        <v>309</v>
      </c>
      <c r="B15" s="5" t="n">
        <v>32597</v>
      </c>
      <c r="C15" s="5" t="n">
        <v>32535</v>
      </c>
    </row>
    <row r="16" spans="1:3">
      <c r="A16" s="4" t="s">
        <v>310</v>
      </c>
      <c r="B16" s="5" t="n">
        <v>1451</v>
      </c>
      <c r="C16" s="5" t="n">
        <v>1796</v>
      </c>
    </row>
    <row r="17" spans="1:3">
      <c r="A17" s="4" t="s">
        <v>35</v>
      </c>
      <c r="B17" s="5" t="n">
        <v>815</v>
      </c>
      <c r="C17" s="5" t="n">
        <v>775</v>
      </c>
    </row>
    <row r="18" spans="1:3">
      <c r="A18" s="4" t="s">
        <v>36</v>
      </c>
      <c r="B18" s="5" t="n">
        <v>1497</v>
      </c>
      <c r="C18" s="5" t="n">
        <v>1595</v>
      </c>
    </row>
    <row r="19" spans="1:3">
      <c r="A19" s="4" t="s">
        <v>37</v>
      </c>
      <c r="B19" s="5" t="n">
        <v>1509</v>
      </c>
      <c r="C19" s="5" t="n">
        <v>1355</v>
      </c>
    </row>
    <row r="20" spans="1:3">
      <c r="A20" s="4" t="s">
        <v>308</v>
      </c>
      <c r="B20" s="5" t="n">
        <v>32908</v>
      </c>
      <c r="C20" s="5" t="n">
        <v>33121</v>
      </c>
    </row>
    <row r="21" spans="1:3">
      <c r="A21" s="4" t="s">
        <v>43</v>
      </c>
      <c r="B21" s="5" t="n">
        <v>990</v>
      </c>
      <c r="C21" s="5" t="n">
        <v>893</v>
      </c>
    </row>
    <row r="22" spans="1:3">
      <c r="A22" s="4" t="s">
        <v>44</v>
      </c>
      <c r="B22" s="5" t="n">
        <v>2153</v>
      </c>
      <c r="C22" s="5" t="n">
        <v>2200</v>
      </c>
    </row>
    <row r="23" spans="1:3">
      <c r="A23" s="4" t="s">
        <v>52</v>
      </c>
      <c r="B23" s="5" t="n">
        <v>-42</v>
      </c>
      <c r="C23" s="5" t="n">
        <v>-70</v>
      </c>
    </row>
    <row r="24" spans="1:3">
      <c r="A24" s="4" t="s">
        <v>55</v>
      </c>
      <c r="B24" s="5" t="n">
        <v>1787</v>
      </c>
      <c r="C24" s="5" t="n">
        <v>1794</v>
      </c>
    </row>
    <row r="25" spans="1:3">
      <c r="A25" s="4" t="s">
        <v>311</v>
      </c>
      <c r="B25" s="5" t="n">
        <v>2989</v>
      </c>
      <c r="C25" s="5" t="n">
        <v>2732</v>
      </c>
    </row>
    <row r="26" spans="1:3">
      <c r="A26" s="4" t="s">
        <v>67</v>
      </c>
      <c r="B26" s="7" t="n">
        <v>513</v>
      </c>
      <c r="C26" s="7" t="n">
        <v>5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2</v>
      </c>
      <c r="B1" s="2" t="s">
        <v>1</v>
      </c>
    </row>
    <row r="2" spans="1:4">
      <c r="B2" s="2" t="s">
        <v>245</v>
      </c>
      <c r="C2" s="2" t="s">
        <v>269</v>
      </c>
      <c r="D2" s="2" t="s">
        <v>279</v>
      </c>
    </row>
    <row r="3" spans="1:4">
      <c r="A3" s="3" t="s">
        <v>307</v>
      </c>
    </row>
    <row r="4" spans="1:4">
      <c r="A4" s="4" t="s">
        <v>68</v>
      </c>
      <c r="B4" s="7" t="n">
        <v>392656000</v>
      </c>
      <c r="D4" s="7" t="n">
        <v>394898000</v>
      </c>
    </row>
    <row r="5" spans="1:4">
      <c r="A5" s="4" t="s">
        <v>313</v>
      </c>
      <c r="B5" s="7" t="n">
        <v>2704000</v>
      </c>
      <c r="C5" s="7" t="n">
        <v>2175000</v>
      </c>
    </row>
    <row r="6" spans="1:4">
      <c r="A6" s="4" t="s">
        <v>222</v>
      </c>
    </row>
    <row r="7" spans="1:4">
      <c r="A7" s="3" t="s">
        <v>307</v>
      </c>
    </row>
    <row r="8" spans="1:4">
      <c r="A8" s="4" t="s">
        <v>314</v>
      </c>
      <c r="B8" s="5" t="n">
        <v>6</v>
      </c>
    </row>
    <row r="9" spans="1:4">
      <c r="A9" s="4" t="s">
        <v>315</v>
      </c>
    </row>
    <row r="10" spans="1:4">
      <c r="A10" s="3" t="s">
        <v>307</v>
      </c>
    </row>
    <row r="11" spans="1:4">
      <c r="A11" s="4" t="s">
        <v>314</v>
      </c>
      <c r="B11" s="5" t="n">
        <v>2</v>
      </c>
    </row>
    <row r="12" spans="1:4">
      <c r="A12" s="4" t="s">
        <v>316</v>
      </c>
      <c r="B12" s="7" t="n">
        <v>7434000</v>
      </c>
    </row>
    <row r="13" spans="1:4">
      <c r="A13" s="4" t="s">
        <v>317</v>
      </c>
    </row>
    <row r="14" spans="1:4">
      <c r="A14" s="3" t="s">
        <v>307</v>
      </c>
    </row>
    <row r="15" spans="1:4">
      <c r="A15" s="4" t="s">
        <v>314</v>
      </c>
      <c r="B15" s="5" t="n">
        <v>4</v>
      </c>
    </row>
    <row r="16" spans="1:4">
      <c r="A16" s="4" t="s">
        <v>316</v>
      </c>
      <c r="B16" s="7" t="n">
        <v>10483000</v>
      </c>
    </row>
    <row r="17" spans="1:4">
      <c r="A17" s="4" t="s">
        <v>318</v>
      </c>
    </row>
    <row r="18" spans="1:4">
      <c r="A18" s="3" t="s">
        <v>307</v>
      </c>
    </row>
    <row r="19" spans="1:4">
      <c r="A19" s="4" t="s">
        <v>316</v>
      </c>
      <c r="B19" s="5" t="n">
        <v>2937000</v>
      </c>
    </row>
    <row r="20" spans="1:4">
      <c r="A20" s="4" t="s">
        <v>68</v>
      </c>
      <c r="B20" s="5" t="n">
        <v>4367000</v>
      </c>
    </row>
    <row r="21" spans="1:4">
      <c r="A21" s="4" t="s">
        <v>319</v>
      </c>
      <c r="B21" s="5" t="n">
        <v>7124000</v>
      </c>
    </row>
    <row r="22" spans="1:4">
      <c r="A22" s="4" t="s">
        <v>313</v>
      </c>
      <c r="B22" s="5" t="n">
        <v>70000</v>
      </c>
      <c r="C22" s="5" t="n">
        <v>114000</v>
      </c>
    </row>
    <row r="23" spans="1:4">
      <c r="A23" s="4" t="s">
        <v>320</v>
      </c>
      <c r="B23" s="5" t="n">
        <v>43000</v>
      </c>
      <c r="C23" s="7" t="n">
        <v>43000</v>
      </c>
    </row>
    <row r="24" spans="1:4">
      <c r="A24" s="4" t="s">
        <v>321</v>
      </c>
      <c r="B2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322</v>
      </c>
      <c r="B1" s="2" t="s">
        <v>1</v>
      </c>
      <c r="D1" s="2" t="s">
        <v>306</v>
      </c>
    </row>
    <row r="2" spans="1:4">
      <c r="B2" s="2" t="s">
        <v>323</v>
      </c>
      <c r="C2" s="2" t="s">
        <v>269</v>
      </c>
      <c r="D2" s="2" t="s">
        <v>324</v>
      </c>
    </row>
    <row r="3" spans="1:4">
      <c r="A3" s="3" t="s">
        <v>325</v>
      </c>
    </row>
    <row r="4" spans="1:4">
      <c r="A4" s="4" t="s">
        <v>326</v>
      </c>
      <c r="B4" s="5" t="n">
        <v>5</v>
      </c>
      <c r="D4" s="5" t="n">
        <v>5</v>
      </c>
    </row>
    <row r="5" spans="1:4">
      <c r="A5" s="4" t="s">
        <v>327</v>
      </c>
      <c r="B5" s="5" t="n">
        <v>1</v>
      </c>
      <c r="D5" s="5" t="n">
        <v>1</v>
      </c>
    </row>
    <row r="6" spans="1:4">
      <c r="A6" s="4" t="s">
        <v>32</v>
      </c>
      <c r="B6" s="7" t="n">
        <v>10772000</v>
      </c>
      <c r="D6" s="7" t="n">
        <v>10833000</v>
      </c>
    </row>
    <row r="7" spans="1:4">
      <c r="A7" s="4" t="s">
        <v>85</v>
      </c>
      <c r="B7" s="5" t="n">
        <v>245000</v>
      </c>
      <c r="C7" s="7" t="n">
        <v>209000</v>
      </c>
    </row>
    <row r="8" spans="1:4">
      <c r="A8" s="4" t="s">
        <v>328</v>
      </c>
    </row>
    <row r="9" spans="1:4">
      <c r="A9" s="3" t="s">
        <v>325</v>
      </c>
    </row>
    <row r="10" spans="1:4">
      <c r="A10" s="4" t="s">
        <v>32</v>
      </c>
      <c r="B10" s="7" t="n">
        <v>830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6833000</v>
      </c>
      <c r="C4" s="7" t="n">
        <v>15056000</v>
      </c>
    </row>
    <row r="5" spans="1:3">
      <c r="A5" s="4" t="s">
        <v>73</v>
      </c>
      <c r="B5" s="5" t="n">
        <v>1639000</v>
      </c>
      <c r="C5" s="5" t="n">
        <v>1288000</v>
      </c>
    </row>
    <row r="6" spans="1:3">
      <c r="A6" s="4" t="s">
        <v>74</v>
      </c>
      <c r="B6" s="5" t="n">
        <v>18472000</v>
      </c>
      <c r="C6" s="5" t="n">
        <v>16344000</v>
      </c>
    </row>
    <row r="7" spans="1:3">
      <c r="A7" s="3" t="s">
        <v>75</v>
      </c>
    </row>
    <row r="8" spans="1:3">
      <c r="A8" s="4" t="s">
        <v>76</v>
      </c>
      <c r="B8" s="5" t="n">
        <v>5553000</v>
      </c>
      <c r="C8" s="5" t="n">
        <v>4185000</v>
      </c>
    </row>
    <row r="9" spans="1:3">
      <c r="A9" s="4" t="s">
        <v>77</v>
      </c>
      <c r="B9" s="5" t="n">
        <v>2815000</v>
      </c>
      <c r="C9" s="5" t="n">
        <v>2609000</v>
      </c>
    </row>
    <row r="10" spans="1:3">
      <c r="A10" s="4" t="s">
        <v>78</v>
      </c>
      <c r="B10" s="5" t="n">
        <v>2704000</v>
      </c>
      <c r="C10" s="5" t="n">
        <v>2175000</v>
      </c>
    </row>
    <row r="11" spans="1:3">
      <c r="A11" s="4" t="s">
        <v>79</v>
      </c>
      <c r="C11" s="5" t="n">
        <v>204000</v>
      </c>
    </row>
    <row r="12" spans="1:3">
      <c r="A12" s="4" t="s">
        <v>80</v>
      </c>
      <c r="B12" s="5" t="n">
        <v>88000</v>
      </c>
      <c r="C12" s="5" t="n">
        <v>76000</v>
      </c>
    </row>
    <row r="13" spans="1:3">
      <c r="A13" s="4" t="s">
        <v>81</v>
      </c>
      <c r="B13" s="5" t="n">
        <v>77000</v>
      </c>
      <c r="C13" s="5" t="n">
        <v>77000</v>
      </c>
    </row>
    <row r="14" spans="1:3">
      <c r="A14" s="4" t="s">
        <v>82</v>
      </c>
      <c r="B14" s="5" t="n">
        <v>11237000</v>
      </c>
      <c r="C14" s="5" t="n">
        <v>9326000</v>
      </c>
    </row>
    <row r="15" spans="1:3">
      <c r="A15" s="4" t="s">
        <v>83</v>
      </c>
      <c r="B15" s="5" t="n">
        <v>7235000</v>
      </c>
      <c r="C15" s="5" t="n">
        <v>7018000</v>
      </c>
    </row>
    <row r="16" spans="1:3">
      <c r="A16" s="3" t="s">
        <v>84</v>
      </c>
    </row>
    <row r="17" spans="1:3">
      <c r="A17" s="4" t="s">
        <v>85</v>
      </c>
      <c r="B17" s="5" t="n">
        <v>245000</v>
      </c>
      <c r="C17" s="5" t="n">
        <v>209000</v>
      </c>
    </row>
    <row r="18" spans="1:3">
      <c r="A18" s="4" t="s">
        <v>86</v>
      </c>
      <c r="C18" s="5" t="n">
        <v>-423000</v>
      </c>
    </row>
    <row r="19" spans="1:3">
      <c r="A19" s="4" t="s">
        <v>87</v>
      </c>
      <c r="B19" s="5" t="n">
        <v>22000</v>
      </c>
      <c r="C19" s="5" t="n">
        <v>13000</v>
      </c>
    </row>
    <row r="20" spans="1:3">
      <c r="A20" s="3" t="s">
        <v>88</v>
      </c>
    </row>
    <row r="21" spans="1:3">
      <c r="A21" s="4" t="s">
        <v>89</v>
      </c>
      <c r="B21" s="5" t="n">
        <v>-4389000</v>
      </c>
      <c r="C21" s="5" t="n">
        <v>-4075000</v>
      </c>
    </row>
    <row r="22" spans="1:3">
      <c r="A22" s="4" t="s">
        <v>90</v>
      </c>
      <c r="B22" s="5" t="n">
        <v>-227000</v>
      </c>
      <c r="C22" s="5" t="n">
        <v>-244000</v>
      </c>
    </row>
    <row r="23" spans="1:3">
      <c r="A23" s="4" t="s">
        <v>91</v>
      </c>
      <c r="B23" s="5" t="n">
        <v>2886000</v>
      </c>
      <c r="C23" s="5" t="n">
        <v>2498000</v>
      </c>
    </row>
    <row r="24" spans="1:3">
      <c r="A24" s="4" t="s">
        <v>92</v>
      </c>
      <c r="C24" s="5" t="n">
        <v>787000</v>
      </c>
    </row>
    <row r="25" spans="1:3">
      <c r="A25" s="4" t="s">
        <v>93</v>
      </c>
      <c r="B25" s="5" t="n">
        <v>2886000</v>
      </c>
      <c r="C25" s="5" t="n">
        <v>3285000</v>
      </c>
    </row>
    <row r="26" spans="1:3">
      <c r="A26" s="4" t="s">
        <v>94</v>
      </c>
      <c r="B26" s="5" t="n">
        <v>-21000</v>
      </c>
      <c r="C26" s="5" t="n">
        <v>2000</v>
      </c>
    </row>
    <row r="27" spans="1:3">
      <c r="A27" s="4" t="s">
        <v>95</v>
      </c>
      <c r="B27" s="7" t="n">
        <v>2865000</v>
      </c>
      <c r="C27" s="7" t="n">
        <v>3287000</v>
      </c>
    </row>
    <row r="28" spans="1:3">
      <c r="A28" s="3" t="s">
        <v>96</v>
      </c>
    </row>
    <row r="29" spans="1:3">
      <c r="A29" s="4" t="s">
        <v>97</v>
      </c>
      <c r="B29" s="5" t="n">
        <v>17751</v>
      </c>
      <c r="C29" s="5" t="n">
        <v>16388</v>
      </c>
    </row>
    <row r="30" spans="1:3">
      <c r="A30" s="4" t="s">
        <v>98</v>
      </c>
      <c r="B30" s="5" t="n">
        <v>17865</v>
      </c>
      <c r="C30" s="5" t="n">
        <v>16495</v>
      </c>
    </row>
    <row r="31" spans="1:3">
      <c r="A31" s="4" t="s">
        <v>99</v>
      </c>
      <c r="B31" s="8" t="n">
        <v>0.15</v>
      </c>
      <c r="C31" s="8" t="n">
        <v>0.19</v>
      </c>
    </row>
    <row r="32" spans="1:3">
      <c r="A32" s="4" t="s">
        <v>100</v>
      </c>
      <c r="B32" s="9" t="n">
        <v>0.15</v>
      </c>
      <c r="C32" s="9" t="n">
        <v>0.18</v>
      </c>
    </row>
    <row r="33" spans="1:3">
      <c r="A33" s="4" t="s">
        <v>101</v>
      </c>
      <c r="B33" s="8" t="n">
        <v>0.43</v>
      </c>
      <c r="C33" s="8" t="n">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3"/>
    <col customWidth="1" max="2" min="2" width="29"/>
    <col customWidth="1" max="3" min="3" width="21"/>
    <col customWidth="1" max="4" min="4" width="21"/>
    <col customWidth="1" max="5" min="5" width="21"/>
  </cols>
  <sheetData>
    <row r="1" spans="1:5">
      <c r="A1" s="1" t="s">
        <v>329</v>
      </c>
      <c r="B1" s="2" t="s">
        <v>267</v>
      </c>
      <c r="C1" s="2" t="s">
        <v>1</v>
      </c>
    </row>
    <row r="2" spans="1:5">
      <c r="B2" s="2" t="s">
        <v>330</v>
      </c>
      <c r="C2" s="2" t="s">
        <v>331</v>
      </c>
      <c r="D2" s="2" t="s">
        <v>269</v>
      </c>
      <c r="E2" s="2" t="s">
        <v>279</v>
      </c>
    </row>
    <row r="3" spans="1:5">
      <c r="A3" s="3" t="s">
        <v>185</v>
      </c>
    </row>
    <row r="4" spans="1:5">
      <c r="A4" s="4" t="s">
        <v>332</v>
      </c>
      <c r="B4" s="7" t="n">
        <v>0</v>
      </c>
      <c r="C4" s="7" t="n">
        <v>0</v>
      </c>
      <c r="E4" s="7" t="n">
        <v>0</v>
      </c>
    </row>
    <row r="5" spans="1:5">
      <c r="A5" s="4" t="s">
        <v>139</v>
      </c>
      <c r="C5" s="5" t="n">
        <v>296000</v>
      </c>
      <c r="D5" s="7" t="n">
        <v>153000</v>
      </c>
    </row>
    <row r="6" spans="1:5">
      <c r="A6" s="4" t="s">
        <v>333</v>
      </c>
    </row>
    <row r="7" spans="1:5">
      <c r="A7" s="3" t="s">
        <v>185</v>
      </c>
    </row>
    <row r="8" spans="1:5">
      <c r="A8" s="4" t="s">
        <v>334</v>
      </c>
      <c r="B8" s="5" t="n">
        <v>2</v>
      </c>
    </row>
    <row r="9" spans="1:5">
      <c r="A9" s="4" t="s">
        <v>139</v>
      </c>
      <c r="C9" s="5" t="n">
        <v>296000</v>
      </c>
    </row>
    <row r="10" spans="1:5">
      <c r="A10" s="4" t="s">
        <v>335</v>
      </c>
      <c r="C10" s="5" t="n">
        <v>263000</v>
      </c>
    </row>
    <row r="11" spans="1:5">
      <c r="A11" s="4" t="s">
        <v>336</v>
      </c>
      <c r="C11" s="5" t="n">
        <v>646000</v>
      </c>
    </row>
    <row r="12" spans="1:5">
      <c r="A12" s="4" t="s">
        <v>321</v>
      </c>
      <c r="C12" s="5" t="n">
        <v>0</v>
      </c>
    </row>
    <row r="13" spans="1:5">
      <c r="A13" s="4" t="s">
        <v>319</v>
      </c>
      <c r="B13" s="7" t="n">
        <v>5934000</v>
      </c>
      <c r="C13" s="5" t="n">
        <v>5934000</v>
      </c>
    </row>
    <row r="14" spans="1:5">
      <c r="A14" s="4" t="s">
        <v>337</v>
      </c>
    </row>
    <row r="15" spans="1:5">
      <c r="A15" s="3" t="s">
        <v>185</v>
      </c>
    </row>
    <row r="16" spans="1:5">
      <c r="A16" s="4" t="s">
        <v>139</v>
      </c>
      <c r="D16" s="7" t="n">
        <v>153000</v>
      </c>
    </row>
    <row r="17" spans="1:5">
      <c r="A17" s="4" t="s">
        <v>321</v>
      </c>
      <c r="C17" s="5" t="n">
        <v>0</v>
      </c>
    </row>
    <row r="18" spans="1:5">
      <c r="A18" s="4" t="s">
        <v>319</v>
      </c>
      <c r="B18" s="7" t="n">
        <v>2605000</v>
      </c>
      <c r="C18" s="7" t="n">
        <v>2605000</v>
      </c>
    </row>
    <row r="19" spans="1:5">
      <c r="A19" s="4" t="s">
        <v>338</v>
      </c>
    </row>
    <row r="20" spans="1:5">
      <c r="A20" s="3" t="s">
        <v>185</v>
      </c>
    </row>
    <row r="21" spans="1:5">
      <c r="A21" s="4" t="s">
        <v>339</v>
      </c>
      <c r="C21" s="4" t="s">
        <v>340</v>
      </c>
      <c r="D21" s="4" t="s">
        <v>340</v>
      </c>
    </row>
    <row r="22" spans="1:5">
      <c r="A22" s="4" t="s">
        <v>341</v>
      </c>
    </row>
    <row r="23" spans="1:5">
      <c r="A23" s="3" t="s">
        <v>185</v>
      </c>
    </row>
    <row r="24" spans="1:5">
      <c r="A24" s="4" t="s">
        <v>339</v>
      </c>
      <c r="D24" s="4" t="s">
        <v>34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3</v>
      </c>
      <c r="B1" s="2" t="s">
        <v>2</v>
      </c>
      <c r="C1" s="2" t="s">
        <v>25</v>
      </c>
    </row>
    <row r="2" spans="1:3">
      <c r="A2" s="3" t="s">
        <v>344</v>
      </c>
    </row>
    <row r="3" spans="1:3">
      <c r="A3" s="4" t="s">
        <v>345</v>
      </c>
      <c r="B3" s="7" t="n">
        <v>392656</v>
      </c>
      <c r="C3" s="7" t="n">
        <v>394898</v>
      </c>
    </row>
    <row r="4" spans="1:3">
      <c r="A4" s="4" t="s">
        <v>68</v>
      </c>
    </row>
    <row r="5" spans="1:3">
      <c r="A5" s="3" t="s">
        <v>344</v>
      </c>
    </row>
    <row r="6" spans="1:3">
      <c r="A6" s="4" t="s">
        <v>346</v>
      </c>
      <c r="B6" s="5" t="n">
        <v>396641</v>
      </c>
      <c r="C6" s="5" t="n">
        <v>399192</v>
      </c>
    </row>
    <row r="7" spans="1:3">
      <c r="A7" s="4" t="s">
        <v>347</v>
      </c>
      <c r="B7" s="5" t="n">
        <v>-3985</v>
      </c>
      <c r="C7" s="5" t="n">
        <v>-4294</v>
      </c>
    </row>
    <row r="8" spans="1:3">
      <c r="A8" s="4" t="s">
        <v>345</v>
      </c>
      <c r="B8" s="7" t="n">
        <v>392656</v>
      </c>
      <c r="C8" s="7" t="n">
        <v>3948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3"/>
    <col customWidth="1" max="5" min="5" width="14"/>
  </cols>
  <sheetData>
    <row r="1" spans="1:5">
      <c r="A1" s="1" t="s">
        <v>348</v>
      </c>
      <c r="B1" s="2" t="s">
        <v>1</v>
      </c>
    </row>
    <row r="2" spans="1:5">
      <c r="B2" s="2" t="s">
        <v>2</v>
      </c>
      <c r="C2" s="2" t="s">
        <v>70</v>
      </c>
      <c r="D2" s="2" t="s">
        <v>3</v>
      </c>
      <c r="E2" s="2" t="s">
        <v>25</v>
      </c>
    </row>
    <row r="3" spans="1:5">
      <c r="A3" s="3" t="s">
        <v>349</v>
      </c>
    </row>
    <row r="4" spans="1:5">
      <c r="A4" s="4" t="s">
        <v>350</v>
      </c>
      <c r="B4" s="7" t="n">
        <v>4142000</v>
      </c>
      <c r="E4" s="7" t="n">
        <v>9064000</v>
      </c>
    </row>
    <row r="5" spans="1:5">
      <c r="A5" s="4" t="s">
        <v>66</v>
      </c>
    </row>
    <row r="6" spans="1:5">
      <c r="A6" s="3" t="s">
        <v>349</v>
      </c>
    </row>
    <row r="7" spans="1:5">
      <c r="A7" s="4" t="s">
        <v>351</v>
      </c>
      <c r="B7" s="4" t="s">
        <v>352</v>
      </c>
    </row>
    <row r="8" spans="1:5">
      <c r="A8" s="4" t="s">
        <v>353</v>
      </c>
      <c r="B8" s="4" t="s">
        <v>354</v>
      </c>
      <c r="C8" s="4" t="s">
        <v>355</v>
      </c>
    </row>
    <row r="9" spans="1:5">
      <c r="A9" s="4" t="s">
        <v>356</v>
      </c>
      <c r="B9" s="7" t="n">
        <v>5000000</v>
      </c>
      <c r="E9" s="5" t="n">
        <v>10000000</v>
      </c>
    </row>
    <row r="10" spans="1:5">
      <c r="A10" s="4" t="s">
        <v>347</v>
      </c>
      <c r="B10" s="5" t="n">
        <v>-858000</v>
      </c>
      <c r="E10" s="5" t="n">
        <v>-936000</v>
      </c>
    </row>
    <row r="11" spans="1:5">
      <c r="A11" s="4" t="s">
        <v>357</v>
      </c>
    </row>
    <row r="12" spans="1:5">
      <c r="A12" s="3" t="s">
        <v>349</v>
      </c>
    </row>
    <row r="13" spans="1:5">
      <c r="A13" s="4" t="s">
        <v>356</v>
      </c>
      <c r="B13" s="5" t="n">
        <v>5000000</v>
      </c>
      <c r="D13" s="7" t="n">
        <v>5000000</v>
      </c>
      <c r="E13" s="5" t="n">
        <v>10000000</v>
      </c>
    </row>
    <row r="14" spans="1:5">
      <c r="A14" s="4" t="s">
        <v>347</v>
      </c>
      <c r="B14" s="5" t="n">
        <v>-858000</v>
      </c>
      <c r="E14" s="5" t="n">
        <v>-936000</v>
      </c>
    </row>
    <row r="15" spans="1:5">
      <c r="A15" s="4" t="s">
        <v>350</v>
      </c>
      <c r="B15" s="5" t="n">
        <v>4142000</v>
      </c>
      <c r="E15" s="7" t="n">
        <v>9064000</v>
      </c>
    </row>
    <row r="16" spans="1:5">
      <c r="A16" s="4" t="s">
        <v>358</v>
      </c>
    </row>
    <row r="17" spans="1:5">
      <c r="A17" s="3" t="s">
        <v>349</v>
      </c>
    </row>
    <row r="18" spans="1:5">
      <c r="A18" s="4" t="s">
        <v>359</v>
      </c>
      <c r="B18" s="7" t="n">
        <v>100000000</v>
      </c>
    </row>
    <row r="19" spans="1:5">
      <c r="A19" s="4" t="s">
        <v>360</v>
      </c>
    </row>
    <row r="20" spans="1:5">
      <c r="A20" s="3" t="s">
        <v>349</v>
      </c>
    </row>
    <row r="21" spans="1:5">
      <c r="A21" s="4" t="s">
        <v>361</v>
      </c>
      <c r="B21" s="4" t="s">
        <v>362</v>
      </c>
      <c r="C21" s="4" t="s">
        <v>362</v>
      </c>
    </row>
    <row r="22" spans="1:5">
      <c r="A22" s="4" t="s">
        <v>363</v>
      </c>
    </row>
    <row r="23" spans="1:5">
      <c r="A23" s="3" t="s">
        <v>349</v>
      </c>
    </row>
    <row r="24" spans="1:5">
      <c r="A24" s="4" t="s">
        <v>361</v>
      </c>
      <c r="B24" s="4" t="s">
        <v>364</v>
      </c>
    </row>
    <row r="25" spans="1:5">
      <c r="A25" s="4" t="s">
        <v>365</v>
      </c>
    </row>
    <row r="26" spans="1:5">
      <c r="A26" s="3" t="s">
        <v>349</v>
      </c>
    </row>
    <row r="27" spans="1:5">
      <c r="A27" s="4" t="s">
        <v>361</v>
      </c>
      <c r="B27" s="4" t="s">
        <v>3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6</v>
      </c>
      <c r="B1" s="2" t="s">
        <v>1</v>
      </c>
    </row>
    <row r="2" spans="1:3">
      <c r="B2" s="2" t="s">
        <v>2</v>
      </c>
      <c r="C2" s="2" t="s">
        <v>70</v>
      </c>
    </row>
    <row r="3" spans="1:3">
      <c r="A3" s="3" t="s">
        <v>367</v>
      </c>
    </row>
    <row r="4" spans="1:3">
      <c r="A4" s="4" t="s">
        <v>368</v>
      </c>
      <c r="B4" s="7" t="n">
        <v>742200</v>
      </c>
      <c r="C4" s="7" t="n">
        <v>665700</v>
      </c>
    </row>
    <row r="5" spans="1:3">
      <c r="A5" s="4" t="s">
        <v>369</v>
      </c>
    </row>
    <row r="6" spans="1:3">
      <c r="A6" s="3" t="s">
        <v>367</v>
      </c>
    </row>
    <row r="7" spans="1:3">
      <c r="A7" s="4" t="s">
        <v>370</v>
      </c>
      <c r="B7" s="5" t="n">
        <v>665000</v>
      </c>
      <c r="C7" s="5" t="n">
        <v>603000</v>
      </c>
    </row>
    <row r="8" spans="1:3">
      <c r="A8" s="4" t="s">
        <v>371</v>
      </c>
      <c r="B8" s="5" t="n">
        <v>285000</v>
      </c>
      <c r="C8" s="5" t="n">
        <v>241000</v>
      </c>
    </row>
    <row r="9" spans="1:3">
      <c r="A9" s="4" t="s">
        <v>372</v>
      </c>
      <c r="B9" s="5" t="n">
        <v>54000</v>
      </c>
      <c r="C9" s="5" t="n">
        <v>49000</v>
      </c>
    </row>
    <row r="10" spans="1:3">
      <c r="A10" s="4" t="s">
        <v>373</v>
      </c>
    </row>
    <row r="11" spans="1:3">
      <c r="A11" s="3" t="s">
        <v>367</v>
      </c>
    </row>
    <row r="12" spans="1:3">
      <c r="A12" s="4" t="s">
        <v>368</v>
      </c>
      <c r="B12" s="5" t="n">
        <v>381000</v>
      </c>
      <c r="C12" s="5" t="n">
        <v>344000</v>
      </c>
    </row>
    <row r="13" spans="1:3">
      <c r="A13" s="4" t="s">
        <v>374</v>
      </c>
    </row>
    <row r="14" spans="1:3">
      <c r="A14" s="3" t="s">
        <v>367</v>
      </c>
    </row>
    <row r="15" spans="1:3">
      <c r="A15" s="4" t="s">
        <v>375</v>
      </c>
      <c r="B15" s="5" t="n">
        <v>49000</v>
      </c>
      <c r="C15" s="5" t="n">
        <v>51000</v>
      </c>
    </row>
    <row r="16" spans="1:3">
      <c r="A16" s="4" t="s">
        <v>376</v>
      </c>
    </row>
    <row r="17" spans="1:3">
      <c r="A17" s="3" t="s">
        <v>367</v>
      </c>
    </row>
    <row r="18" spans="1:3">
      <c r="A18" s="4" t="s">
        <v>377</v>
      </c>
      <c r="B18" s="5" t="n">
        <v>46000</v>
      </c>
      <c r="C18" s="5" t="n">
        <v>35000</v>
      </c>
    </row>
    <row r="19" spans="1:3">
      <c r="A19" s="4" t="s">
        <v>378</v>
      </c>
      <c r="B19" s="5" t="n">
        <v>23000</v>
      </c>
      <c r="C19" s="5" t="n">
        <v>17500</v>
      </c>
    </row>
    <row r="20" spans="1:3">
      <c r="A20" s="4" t="s">
        <v>379</v>
      </c>
    </row>
    <row r="21" spans="1:3">
      <c r="A21" s="3" t="s">
        <v>367</v>
      </c>
    </row>
    <row r="22" spans="1:3">
      <c r="A22" s="4" t="s">
        <v>380</v>
      </c>
      <c r="B22" s="5" t="n">
        <v>69000</v>
      </c>
      <c r="C22" s="5" t="n">
        <v>65625</v>
      </c>
    </row>
    <row r="23" spans="1:3">
      <c r="A23" s="4" t="s">
        <v>381</v>
      </c>
    </row>
    <row r="24" spans="1:3">
      <c r="A24" s="3" t="s">
        <v>367</v>
      </c>
    </row>
    <row r="25" spans="1:3">
      <c r="A25" s="4" t="s">
        <v>380</v>
      </c>
      <c r="B25" s="5" t="n">
        <v>27500</v>
      </c>
      <c r="C25" s="5" t="n">
        <v>26250</v>
      </c>
    </row>
    <row r="26" spans="1:3">
      <c r="A26" s="4" t="s">
        <v>382</v>
      </c>
    </row>
    <row r="27" spans="1:3">
      <c r="A27" s="3" t="s">
        <v>367</v>
      </c>
    </row>
    <row r="28" spans="1:3">
      <c r="A28" s="4" t="s">
        <v>383</v>
      </c>
      <c r="B28" s="7" t="n">
        <v>173000</v>
      </c>
      <c r="C28" s="7" t="n">
        <v>101000</v>
      </c>
    </row>
    <row r="29" spans="1:3">
      <c r="A29" s="4" t="s">
        <v>384</v>
      </c>
    </row>
    <row r="30" spans="1:3">
      <c r="A30" s="3" t="s">
        <v>367</v>
      </c>
    </row>
    <row r="31" spans="1:3">
      <c r="A31" s="4" t="s">
        <v>385</v>
      </c>
      <c r="B31" s="4" t="s">
        <v>340</v>
      </c>
    </row>
    <row r="32" spans="1:3">
      <c r="A32" s="4" t="s">
        <v>386</v>
      </c>
    </row>
    <row r="33" spans="1:3">
      <c r="A33" s="3" t="s">
        <v>367</v>
      </c>
    </row>
    <row r="34" spans="1:3">
      <c r="A34" s="4" t="s">
        <v>385</v>
      </c>
      <c r="B34" s="4" t="s">
        <v>3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88</v>
      </c>
      <c r="B1" s="2" t="s">
        <v>389</v>
      </c>
      <c r="C1" s="2" t="s">
        <v>2</v>
      </c>
      <c r="D1" s="2" t="s">
        <v>70</v>
      </c>
    </row>
    <row r="2" spans="1:4">
      <c r="A2" s="3" t="s">
        <v>191</v>
      </c>
    </row>
    <row r="3" spans="1:4">
      <c r="A3" s="4" t="s">
        <v>390</v>
      </c>
      <c r="B3" s="8" t="n">
        <v>0.43</v>
      </c>
    </row>
    <row r="4" spans="1:4">
      <c r="A4" s="4" t="s">
        <v>391</v>
      </c>
      <c r="B4" s="7" t="n">
        <v>7912000</v>
      </c>
      <c r="C4" s="7" t="n">
        <v>7912000</v>
      </c>
      <c r="D4" s="7" t="n">
        <v>699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93</v>
      </c>
      <c r="C1" s="2" t="s">
        <v>2</v>
      </c>
    </row>
    <row r="2" spans="1:3">
      <c r="A2" s="3" t="s">
        <v>193</v>
      </c>
    </row>
    <row r="3" spans="1:3">
      <c r="A3" s="4" t="s">
        <v>394</v>
      </c>
      <c r="B3" s="7" t="n">
        <v>38360000</v>
      </c>
    </row>
    <row r="4" spans="1:3">
      <c r="A4" s="4" t="s">
        <v>395</v>
      </c>
      <c r="C4" s="5" t="n">
        <v>27800</v>
      </c>
    </row>
    <row r="5" spans="1:3">
      <c r="A5" s="4" t="s">
        <v>396</v>
      </c>
      <c r="C5" s="7" t="n">
        <v>692000</v>
      </c>
    </row>
    <row r="6" spans="1:3">
      <c r="A6" s="4" t="s">
        <v>397</v>
      </c>
      <c r="C6" s="5" t="n">
        <v>7000</v>
      </c>
    </row>
    <row r="7" spans="1:3">
      <c r="A7" s="4" t="s">
        <v>398</v>
      </c>
      <c r="C7" s="7" t="n">
        <v>5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9</v>
      </c>
      <c r="B1" s="2" t="s">
        <v>1</v>
      </c>
    </row>
    <row r="2" spans="1:3">
      <c r="B2" s="2" t="s">
        <v>2</v>
      </c>
      <c r="C2" s="2" t="s">
        <v>70</v>
      </c>
    </row>
    <row r="3" spans="1:3">
      <c r="A3" s="3" t="s">
        <v>400</v>
      </c>
    </row>
    <row r="4" spans="1:3">
      <c r="A4" s="4" t="s">
        <v>368</v>
      </c>
      <c r="B4" s="7" t="n">
        <v>742200</v>
      </c>
      <c r="C4" s="7" t="n">
        <v>665700</v>
      </c>
    </row>
    <row r="5" spans="1:3">
      <c r="A5" s="4" t="s">
        <v>401</v>
      </c>
      <c r="B5" s="7" t="n">
        <v>8499000</v>
      </c>
    </row>
    <row r="6" spans="1:3">
      <c r="A6" s="4" t="s">
        <v>402</v>
      </c>
    </row>
    <row r="7" spans="1:3">
      <c r="A7" s="3" t="s">
        <v>403</v>
      </c>
    </row>
    <row r="8" spans="1:3">
      <c r="A8" s="4" t="s">
        <v>402</v>
      </c>
      <c r="B8" s="5" t="n">
        <v>140100</v>
      </c>
      <c r="C8" s="5" t="n">
        <v>139225</v>
      </c>
    </row>
    <row r="9" spans="1:3">
      <c r="A9" s="4" t="s">
        <v>404</v>
      </c>
      <c r="B9" s="8" t="n">
        <v>24.75</v>
      </c>
      <c r="C9" s="8" t="n">
        <v>21.74</v>
      </c>
    </row>
    <row r="10" spans="1:3">
      <c r="A10" s="4" t="s">
        <v>405</v>
      </c>
      <c r="B10" s="7" t="n">
        <v>3467000</v>
      </c>
      <c r="C10" s="7" t="n">
        <v>3027000</v>
      </c>
    </row>
    <row r="11" spans="1:3">
      <c r="A11" s="3" t="s">
        <v>406</v>
      </c>
    </row>
    <row r="12" spans="1:3">
      <c r="A12" s="4" t="s">
        <v>407</v>
      </c>
      <c r="B12" s="5" t="n">
        <v>591750</v>
      </c>
      <c r="C12" s="5" t="n">
        <v>538755</v>
      </c>
    </row>
    <row r="13" spans="1:3">
      <c r="A13" s="4" t="s">
        <v>408</v>
      </c>
      <c r="B13" s="5" t="n">
        <v>140100</v>
      </c>
      <c r="C13" s="5" t="n">
        <v>139225</v>
      </c>
    </row>
    <row r="14" spans="1:3">
      <c r="A14" s="4" t="s">
        <v>409</v>
      </c>
      <c r="B14" s="5" t="n">
        <v>-104950</v>
      </c>
      <c r="C14" s="5" t="n">
        <v>-72730</v>
      </c>
    </row>
    <row r="15" spans="1:3">
      <c r="A15" s="4" t="s">
        <v>410</v>
      </c>
      <c r="B15" s="5" t="n">
        <v>-500</v>
      </c>
      <c r="C15" s="5" t="n">
        <v>-250</v>
      </c>
    </row>
    <row r="16" spans="1:3">
      <c r="A16" s="4" t="s">
        <v>411</v>
      </c>
      <c r="B16" s="5" t="n">
        <v>626400</v>
      </c>
      <c r="C16" s="5" t="n">
        <v>605000</v>
      </c>
    </row>
    <row r="17" spans="1:3">
      <c r="A17" s="3" t="s">
        <v>412</v>
      </c>
    </row>
    <row r="18" spans="1:3">
      <c r="A18" s="4" t="s">
        <v>413</v>
      </c>
      <c r="B18" s="8" t="n">
        <v>19.25</v>
      </c>
      <c r="C18" s="7" t="n">
        <v>18</v>
      </c>
    </row>
    <row r="19" spans="1:3">
      <c r="A19" s="4" t="s">
        <v>414</v>
      </c>
      <c r="B19" s="7" t="n">
        <v>1760000</v>
      </c>
      <c r="C19" s="7" t="n">
        <v>1177000</v>
      </c>
    </row>
    <row r="20" spans="1:3">
      <c r="A20" s="4" t="s">
        <v>415</v>
      </c>
      <c r="B20" s="8" t="n">
        <v>22.64</v>
      </c>
      <c r="C20" s="8" t="n">
        <v>21.05</v>
      </c>
    </row>
    <row r="21" spans="1:3">
      <c r="A21" s="3" t="s">
        <v>400</v>
      </c>
    </row>
    <row r="22" spans="1:3">
      <c r="A22" s="4" t="s">
        <v>368</v>
      </c>
      <c r="B22" s="7" t="n">
        <v>693900</v>
      </c>
      <c r="C22" s="7" t="n">
        <v>649500</v>
      </c>
    </row>
    <row r="23" spans="1:3">
      <c r="A23" s="4" t="s">
        <v>416</v>
      </c>
      <c r="B23" s="4" t="s">
        <v>417</v>
      </c>
    </row>
    <row r="24" spans="1:3">
      <c r="A24" s="4" t="s">
        <v>418</v>
      </c>
    </row>
    <row r="25" spans="1:3">
      <c r="A25" s="3" t="s">
        <v>400</v>
      </c>
    </row>
    <row r="26" spans="1:3">
      <c r="A26" s="4" t="s">
        <v>368</v>
      </c>
      <c r="B26" s="7" t="n">
        <v>48300</v>
      </c>
      <c r="C26" s="7" t="n">
        <v>16200</v>
      </c>
    </row>
    <row r="27" spans="1:3">
      <c r="A27" s="4" t="s">
        <v>416</v>
      </c>
      <c r="B27" s="4" t="s">
        <v>419</v>
      </c>
    </row>
    <row r="28" spans="1:3">
      <c r="A28" s="4" t="s">
        <v>420</v>
      </c>
    </row>
    <row r="29" spans="1:3">
      <c r="A29" s="3" t="s">
        <v>400</v>
      </c>
    </row>
    <row r="30" spans="1:3">
      <c r="A30" s="4" t="s">
        <v>421</v>
      </c>
      <c r="B30" s="4" t="s">
        <v>422</v>
      </c>
    </row>
    <row r="31" spans="1:3">
      <c r="A31" s="4" t="s">
        <v>423</v>
      </c>
    </row>
    <row r="32" spans="1:3">
      <c r="A32" s="3" t="s">
        <v>403</v>
      </c>
    </row>
    <row r="33" spans="1:3">
      <c r="A33" s="4" t="s">
        <v>402</v>
      </c>
      <c r="B33" s="5" t="n">
        <v>0</v>
      </c>
    </row>
    <row r="34" spans="1:3">
      <c r="A34" s="3" t="s">
        <v>406</v>
      </c>
    </row>
    <row r="35" spans="1:3">
      <c r="A35" s="4" t="s">
        <v>408</v>
      </c>
      <c r="B35" s="5" t="n">
        <v>0</v>
      </c>
    </row>
    <row r="36" spans="1:3">
      <c r="A36" s="4" t="s">
        <v>409</v>
      </c>
      <c r="B36" s="5" t="n">
        <v>0</v>
      </c>
    </row>
    <row r="37" spans="1:3">
      <c r="A37" s="4" t="s">
        <v>411</v>
      </c>
      <c r="B37" s="5" t="n">
        <v>686400</v>
      </c>
    </row>
    <row r="38" spans="1:3">
      <c r="A38" s="4" t="s">
        <v>424</v>
      </c>
    </row>
    <row r="39" spans="1:3">
      <c r="A39" s="3" t="s">
        <v>400</v>
      </c>
    </row>
    <row r="40" spans="1:3">
      <c r="A40" s="4" t="s">
        <v>401</v>
      </c>
      <c r="B40" s="7" t="n">
        <v>37000</v>
      </c>
    </row>
    <row r="41" spans="1:3">
      <c r="A41" s="4" t="s">
        <v>425</v>
      </c>
    </row>
    <row r="42" spans="1:3">
      <c r="A42" s="3" t="s">
        <v>406</v>
      </c>
    </row>
    <row r="43" spans="1:3">
      <c r="A43" s="4" t="s">
        <v>409</v>
      </c>
      <c r="B43" s="5" t="n">
        <v>0</v>
      </c>
    </row>
    <row r="44" spans="1:3">
      <c r="A44" s="4" t="s">
        <v>410</v>
      </c>
      <c r="B44" s="5" t="n">
        <v>0</v>
      </c>
    </row>
    <row r="45" spans="1:3">
      <c r="A45" s="4" t="s">
        <v>411</v>
      </c>
      <c r="B45" s="5" t="n">
        <v>200000</v>
      </c>
    </row>
    <row r="46" spans="1:3">
      <c r="A46" s="4" t="s">
        <v>426</v>
      </c>
    </row>
    <row r="47" spans="1:3">
      <c r="A47" s="3" t="s">
        <v>196</v>
      </c>
    </row>
    <row r="48" spans="1:3">
      <c r="A48" s="4" t="s">
        <v>427</v>
      </c>
      <c r="B48" s="5" t="n">
        <v>750000</v>
      </c>
    </row>
    <row r="49" spans="1:3">
      <c r="A49" s="4" t="s">
        <v>428</v>
      </c>
      <c r="B49" s="5" t="n">
        <v>0</v>
      </c>
    </row>
    <row r="50" spans="1:3">
      <c r="A50" s="3" t="s">
        <v>406</v>
      </c>
    </row>
    <row r="51" spans="1:3">
      <c r="A51" s="4" t="s">
        <v>411</v>
      </c>
      <c r="B51" s="5" t="n">
        <v>14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25"/>
  </cols>
  <sheetData>
    <row r="1" spans="1:3">
      <c r="A1" s="1" t="s">
        <v>429</v>
      </c>
      <c r="B1" s="2" t="s">
        <v>1</v>
      </c>
      <c r="C1" s="2" t="s">
        <v>306</v>
      </c>
    </row>
    <row r="2" spans="1:3">
      <c r="B2" s="2" t="s">
        <v>2</v>
      </c>
      <c r="C2" s="2" t="s">
        <v>25</v>
      </c>
    </row>
    <row r="3" spans="1:3">
      <c r="A3" s="4" t="s">
        <v>66</v>
      </c>
    </row>
    <row r="4" spans="1:3">
      <c r="A4" s="3" t="s">
        <v>430</v>
      </c>
    </row>
    <row r="5" spans="1:3">
      <c r="A5" s="4" t="s">
        <v>356</v>
      </c>
      <c r="B5" s="7" t="n">
        <v>5000000</v>
      </c>
      <c r="C5" s="7" t="n">
        <v>10000000</v>
      </c>
    </row>
    <row r="6" spans="1:3">
      <c r="A6" s="4" t="s">
        <v>431</v>
      </c>
    </row>
    <row r="7" spans="1:3">
      <c r="A7" s="3" t="s">
        <v>432</v>
      </c>
    </row>
    <row r="8" spans="1:3">
      <c r="A8" s="4" t="s">
        <v>433</v>
      </c>
      <c r="B8" s="5" t="n">
        <v>1427000</v>
      </c>
      <c r="C8" s="5" t="n">
        <v>1257000</v>
      </c>
    </row>
    <row r="9" spans="1:3">
      <c r="A9" s="3" t="s">
        <v>434</v>
      </c>
    </row>
    <row r="10" spans="1:3">
      <c r="A10" s="4" t="s">
        <v>433</v>
      </c>
      <c r="B10" s="5" t="n">
        <v>2290000</v>
      </c>
      <c r="C10" s="5" t="n">
        <v>2695000</v>
      </c>
    </row>
    <row r="11" spans="1:3">
      <c r="A11" s="4" t="s">
        <v>68</v>
      </c>
    </row>
    <row r="12" spans="1:3">
      <c r="A12" s="3" t="s">
        <v>430</v>
      </c>
    </row>
    <row r="13" spans="1:3">
      <c r="A13" s="4" t="s">
        <v>435</v>
      </c>
      <c r="B13" s="5" t="n">
        <v>410910000</v>
      </c>
      <c r="C13" s="5" t="n">
        <v>413916000</v>
      </c>
    </row>
    <row r="14" spans="1:3">
      <c r="A14" s="4" t="s">
        <v>436</v>
      </c>
      <c r="B14" s="5" t="n">
        <v>396641000</v>
      </c>
      <c r="C14" s="5" t="n">
        <v>399192000</v>
      </c>
    </row>
    <row r="15" spans="1:3">
      <c r="A15" s="4" t="s">
        <v>437</v>
      </c>
      <c r="B15" s="7" t="n">
        <v>14269000</v>
      </c>
      <c r="C15" s="7" t="n">
        <v>14724000</v>
      </c>
    </row>
    <row r="16" spans="1:3">
      <c r="A16" s="4" t="s">
        <v>438</v>
      </c>
      <c r="B16" s="4" t="s">
        <v>439</v>
      </c>
      <c r="C16" s="4" t="s">
        <v>439</v>
      </c>
    </row>
    <row r="17" spans="1:3">
      <c r="A17" s="4" t="s">
        <v>440</v>
      </c>
      <c r="B17" s="4" t="s">
        <v>441</v>
      </c>
      <c r="C17"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43</v>
      </c>
      <c r="B1" s="2" t="s">
        <v>1</v>
      </c>
    </row>
    <row r="2" spans="1:2">
      <c r="B2" s="2" t="s">
        <v>245</v>
      </c>
    </row>
    <row r="3" spans="1:2">
      <c r="A3" s="3" t="s">
        <v>198</v>
      </c>
    </row>
    <row r="4" spans="1:2">
      <c r="A4" s="4" t="s">
        <v>444</v>
      </c>
      <c r="B4" s="5" t="n">
        <v>30</v>
      </c>
    </row>
    <row r="5" spans="1:2">
      <c r="A5" s="4" t="s">
        <v>445</v>
      </c>
      <c r="B5" s="5" t="n">
        <v>30</v>
      </c>
    </row>
    <row r="6" spans="1:2">
      <c r="A6" s="4" t="s">
        <v>446</v>
      </c>
      <c r="B6" s="7" t="n">
        <v>140939000</v>
      </c>
    </row>
    <row r="7" spans="1:2">
      <c r="A7" s="4" t="s">
        <v>447</v>
      </c>
      <c r="B7" s="4" t="s">
        <v>448</v>
      </c>
    </row>
    <row r="8" spans="1:2">
      <c r="A8" s="4" t="s">
        <v>449</v>
      </c>
      <c r="B8" s="4" t="s">
        <v>450</v>
      </c>
    </row>
    <row r="9" spans="1:2">
      <c r="A9" s="4" t="s">
        <v>300</v>
      </c>
    </row>
    <row r="10" spans="1:2">
      <c r="A10" s="3" t="s">
        <v>198</v>
      </c>
    </row>
    <row r="11" spans="1:2">
      <c r="A11" s="4" t="s">
        <v>451</v>
      </c>
      <c r="B11" s="4" t="s">
        <v>452</v>
      </c>
    </row>
    <row r="12" spans="1:2">
      <c r="A12" s="4" t="s">
        <v>303</v>
      </c>
    </row>
    <row r="13" spans="1:2">
      <c r="A13" s="3" t="s">
        <v>198</v>
      </c>
    </row>
    <row r="14" spans="1:2">
      <c r="A14" s="4" t="s">
        <v>451</v>
      </c>
      <c r="B1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54</v>
      </c>
      <c r="B1" s="2" t="s">
        <v>1</v>
      </c>
      <c r="D1" s="2" t="s">
        <v>306</v>
      </c>
    </row>
    <row r="2" spans="1:4">
      <c r="B2" s="2" t="s">
        <v>245</v>
      </c>
      <c r="C2" s="2" t="s">
        <v>455</v>
      </c>
      <c r="D2" s="2" t="s">
        <v>456</v>
      </c>
    </row>
    <row r="3" spans="1:4">
      <c r="A3" s="3" t="s">
        <v>457</v>
      </c>
    </row>
    <row r="4" spans="1:4">
      <c r="A4" s="4" t="s">
        <v>458</v>
      </c>
      <c r="B4" s="7" t="n">
        <v>0</v>
      </c>
      <c r="C4" s="7" t="n">
        <v>0</v>
      </c>
    </row>
    <row r="5" spans="1:4">
      <c r="A5" s="4" t="s">
        <v>459</v>
      </c>
    </row>
    <row r="6" spans="1:4">
      <c r="A6" s="3" t="s">
        <v>198</v>
      </c>
    </row>
    <row r="7" spans="1:4">
      <c r="A7" s="4" t="s">
        <v>460</v>
      </c>
      <c r="B7" s="5" t="n">
        <v>69000</v>
      </c>
      <c r="C7" s="5" t="n">
        <v>-4502000</v>
      </c>
    </row>
    <row r="8" spans="1:4">
      <c r="A8" s="4" t="s">
        <v>461</v>
      </c>
      <c r="B8" s="5" t="n">
        <v>-509000</v>
      </c>
      <c r="C8" s="7" t="n">
        <v>-602000</v>
      </c>
    </row>
    <row r="9" spans="1:4">
      <c r="A9" s="3" t="s">
        <v>457</v>
      </c>
    </row>
    <row r="10" spans="1:4">
      <c r="A10" s="4" t="s">
        <v>462</v>
      </c>
      <c r="D10" s="7" t="n">
        <v>1357000</v>
      </c>
    </row>
    <row r="11" spans="1:4">
      <c r="A11" s="4" t="s">
        <v>463</v>
      </c>
      <c r="C11" s="5" t="n">
        <v>2</v>
      </c>
    </row>
    <row r="12" spans="1:4">
      <c r="A12" s="3" t="s">
        <v>464</v>
      </c>
    </row>
    <row r="13" spans="1:4">
      <c r="A13" s="4" t="s">
        <v>465</v>
      </c>
      <c r="B13" s="5" t="n">
        <v>2494000</v>
      </c>
    </row>
    <row r="14" spans="1:4">
      <c r="A14" s="4" t="s">
        <v>466</v>
      </c>
      <c r="B14" s="5" t="n">
        <v>94000</v>
      </c>
    </row>
    <row r="15" spans="1:4">
      <c r="A15" s="4" t="s">
        <v>467</v>
      </c>
      <c r="B15" s="5" t="n">
        <v>2494000</v>
      </c>
    </row>
    <row r="16" spans="1:4">
      <c r="A16" s="4" t="s">
        <v>468</v>
      </c>
      <c r="B16" s="7" t="n">
        <v>110000</v>
      </c>
    </row>
    <row r="17" spans="1:4">
      <c r="A17" s="4" t="s">
        <v>469</v>
      </c>
    </row>
    <row r="18" spans="1:4">
      <c r="A18" s="3" t="s">
        <v>198</v>
      </c>
    </row>
    <row r="19" spans="1:4">
      <c r="A19" s="4" t="s">
        <v>470</v>
      </c>
      <c r="B19" s="5" t="n">
        <v>3</v>
      </c>
    </row>
    <row r="20" spans="1:4">
      <c r="A20" s="4" t="s">
        <v>471</v>
      </c>
      <c r="B20" s="4" t="s">
        <v>472</v>
      </c>
    </row>
    <row r="21" spans="1:4">
      <c r="A21" s="4" t="s">
        <v>473</v>
      </c>
      <c r="B21" s="5" t="n">
        <v>2</v>
      </c>
    </row>
    <row r="22" spans="1:4">
      <c r="A22" s="4" t="s">
        <v>474</v>
      </c>
      <c r="B22" s="7" t="n">
        <v>10683000</v>
      </c>
    </row>
    <row r="23" spans="1:4">
      <c r="A23" s="4" t="s">
        <v>460</v>
      </c>
      <c r="B23" s="5" t="n">
        <v>9000</v>
      </c>
      <c r="C23" s="7" t="n">
        <v>-130000</v>
      </c>
    </row>
    <row r="24" spans="1:4">
      <c r="A24" s="4" t="s">
        <v>475</v>
      </c>
      <c r="B24" s="7" t="n">
        <v>-19000</v>
      </c>
      <c r="C24" s="5" t="n">
        <v>-25000</v>
      </c>
    </row>
    <row r="25" spans="1:4">
      <c r="A25" s="3" t="s">
        <v>457</v>
      </c>
    </row>
    <row r="26" spans="1:4">
      <c r="A26" s="4" t="s">
        <v>462</v>
      </c>
      <c r="D26" s="7" t="n">
        <v>51000</v>
      </c>
    </row>
    <row r="27" spans="1:4">
      <c r="A27" s="4" t="s">
        <v>476</v>
      </c>
    </row>
    <row r="28" spans="1:4">
      <c r="A28" s="3" t="s">
        <v>198</v>
      </c>
    </row>
    <row r="29" spans="1:4">
      <c r="A29" s="4" t="s">
        <v>451</v>
      </c>
      <c r="B29" s="4" t="s">
        <v>477</v>
      </c>
    </row>
    <row r="30" spans="1:4">
      <c r="A30" s="4" t="s">
        <v>478</v>
      </c>
    </row>
    <row r="31" spans="1:4">
      <c r="A31" s="3" t="s">
        <v>198</v>
      </c>
    </row>
    <row r="32" spans="1:4">
      <c r="A32" s="4" t="s">
        <v>451</v>
      </c>
      <c r="B32" s="4" t="s">
        <v>479</v>
      </c>
    </row>
    <row r="33" spans="1:4">
      <c r="A33" s="4" t="s">
        <v>480</v>
      </c>
    </row>
    <row r="34" spans="1:4">
      <c r="A34" s="3" t="s">
        <v>457</v>
      </c>
    </row>
    <row r="35" spans="1:4">
      <c r="A35" s="4" t="s">
        <v>481</v>
      </c>
      <c r="B35" s="7" t="n">
        <v>0</v>
      </c>
      <c r="C35" s="7" t="n">
        <v>24000</v>
      </c>
    </row>
    <row r="36" spans="1:4">
      <c r="A36" s="4" t="s">
        <v>482</v>
      </c>
    </row>
    <row r="37" spans="1:4">
      <c r="A37" s="3" t="s">
        <v>464</v>
      </c>
    </row>
    <row r="38" spans="1:4">
      <c r="A38" s="4" t="s">
        <v>467</v>
      </c>
      <c r="B38" s="7" t="n">
        <v>238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93</v>
      </c>
      <c r="B4" s="7" t="n">
        <v>2886</v>
      </c>
      <c r="C4" s="7" t="n">
        <v>3285</v>
      </c>
    </row>
    <row r="5" spans="1:3">
      <c r="A5" s="3" t="s">
        <v>104</v>
      </c>
    </row>
    <row r="6" spans="1:3">
      <c r="A6" s="4" t="s">
        <v>105</v>
      </c>
      <c r="C6" s="5" t="n">
        <v>2</v>
      </c>
    </row>
    <row r="7" spans="1:3">
      <c r="A7" s="4" t="s">
        <v>106</v>
      </c>
      <c r="B7" s="5" t="n">
        <v>578</v>
      </c>
      <c r="C7" s="5" t="n">
        <v>-3900</v>
      </c>
    </row>
    <row r="8" spans="1:3">
      <c r="A8" s="4" t="s">
        <v>107</v>
      </c>
      <c r="B8" s="5" t="n">
        <v>28</v>
      </c>
      <c r="C8" s="5" t="n">
        <v>-105</v>
      </c>
    </row>
    <row r="9" spans="1:3">
      <c r="A9" s="4" t="s">
        <v>104</v>
      </c>
      <c r="B9" s="5" t="n">
        <v>606</v>
      </c>
      <c r="C9" s="5" t="n">
        <v>-4003</v>
      </c>
    </row>
    <row r="10" spans="1:3">
      <c r="A10" s="4" t="s">
        <v>108</v>
      </c>
      <c r="B10" s="5" t="n">
        <v>3492</v>
      </c>
      <c r="C10" s="5" t="n">
        <v>-718</v>
      </c>
    </row>
    <row r="11" spans="1:3">
      <c r="A11" s="4" t="s">
        <v>94</v>
      </c>
      <c r="B11" s="5" t="n">
        <v>-21</v>
      </c>
      <c r="C11" s="5" t="n">
        <v>2</v>
      </c>
    </row>
    <row r="12" spans="1:3">
      <c r="A12" s="4" t="s">
        <v>109</v>
      </c>
      <c r="B12" s="5" t="n">
        <v>-3</v>
      </c>
      <c r="C12" s="5" t="n">
        <v>15</v>
      </c>
    </row>
    <row r="13" spans="1:3">
      <c r="A13" s="4" t="s">
        <v>110</v>
      </c>
      <c r="B13" s="7" t="n">
        <v>3468</v>
      </c>
      <c r="C13" s="7" t="n">
        <v>-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83</v>
      </c>
      <c r="B1" s="2" t="s">
        <v>331</v>
      </c>
    </row>
    <row r="2" spans="1:2">
      <c r="A2" s="4" t="s">
        <v>484</v>
      </c>
    </row>
    <row r="3" spans="1:2">
      <c r="A3" s="4" t="s">
        <v>485</v>
      </c>
      <c r="B3" s="7" t="n">
        <v>7800000</v>
      </c>
    </row>
    <row r="4" spans="1:2">
      <c r="A4" s="4" t="s">
        <v>486</v>
      </c>
    </row>
    <row r="5" spans="1:2">
      <c r="A5" s="4" t="s">
        <v>485</v>
      </c>
      <c r="B5" s="7"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87</v>
      </c>
      <c r="B1" s="2" t="s">
        <v>1</v>
      </c>
    </row>
    <row r="2" spans="1:4">
      <c r="B2" s="2" t="s">
        <v>488</v>
      </c>
      <c r="C2" s="2" t="s">
        <v>489</v>
      </c>
      <c r="D2" s="2" t="s">
        <v>2</v>
      </c>
    </row>
    <row r="3" spans="1:4">
      <c r="A3" s="4" t="s">
        <v>31</v>
      </c>
    </row>
    <row r="4" spans="1:4">
      <c r="A4" s="3" t="s">
        <v>204</v>
      </c>
    </row>
    <row r="5" spans="1:4">
      <c r="A5" s="4" t="s">
        <v>490</v>
      </c>
      <c r="D5" s="7" t="n">
        <v>2600000</v>
      </c>
    </row>
    <row r="6" spans="1:4">
      <c r="A6" s="4" t="s">
        <v>491</v>
      </c>
    </row>
    <row r="7" spans="1:4">
      <c r="A7" s="3" t="s">
        <v>204</v>
      </c>
    </row>
    <row r="8" spans="1:4">
      <c r="A8" s="4" t="s">
        <v>492</v>
      </c>
      <c r="C8" s="7" t="n">
        <v>9100000</v>
      </c>
    </row>
    <row r="9" spans="1:4">
      <c r="A9" s="4" t="s">
        <v>493</v>
      </c>
    </row>
    <row r="10" spans="1:4">
      <c r="A10" s="3" t="s">
        <v>204</v>
      </c>
    </row>
    <row r="11" spans="1:4">
      <c r="A11" s="4" t="s">
        <v>494</v>
      </c>
      <c r="B11" s="7" t="n">
        <v>6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37"/>
    <col customWidth="1" max="5" min="5" width="37"/>
    <col customWidth="1" max="6" min="6" width="57"/>
    <col customWidth="1" max="7" min="7" width="11"/>
  </cols>
  <sheetData>
    <row r="1" spans="1:7">
      <c r="A1" s="1" t="s">
        <v>111</v>
      </c>
      <c r="B1" s="2" t="s">
        <v>112</v>
      </c>
      <c r="C1" s="2" t="s">
        <v>113</v>
      </c>
      <c r="D1" s="2" t="s">
        <v>114</v>
      </c>
      <c r="E1" s="2" t="s">
        <v>115</v>
      </c>
      <c r="F1" s="2" t="s">
        <v>116</v>
      </c>
      <c r="G1" s="2" t="s">
        <v>117</v>
      </c>
    </row>
    <row r="2" spans="1:7">
      <c r="A2" s="4" t="s">
        <v>118</v>
      </c>
      <c r="B2" s="7" t="n">
        <v>16292</v>
      </c>
      <c r="C2" s="7" t="n">
        <v>232378</v>
      </c>
      <c r="D2" s="7" t="n">
        <v>-4390</v>
      </c>
      <c r="E2" s="7" t="n">
        <v>16215</v>
      </c>
      <c r="F2" s="7" t="n">
        <v>1931</v>
      </c>
      <c r="G2" s="7" t="n">
        <v>262426</v>
      </c>
    </row>
    <row r="3" spans="1:7">
      <c r="A3" s="3" t="s">
        <v>119</v>
      </c>
    </row>
    <row r="4" spans="1:7">
      <c r="A4" s="4" t="s">
        <v>120</v>
      </c>
      <c r="E4" s="5" t="n">
        <v>-6996</v>
      </c>
      <c r="G4" s="5" t="n">
        <v>-6996</v>
      </c>
    </row>
    <row r="5" spans="1:7">
      <c r="A5" s="4" t="s">
        <v>121</v>
      </c>
      <c r="B5" s="5" t="n">
        <v>62</v>
      </c>
      <c r="C5" s="5" t="n">
        <v>1285</v>
      </c>
      <c r="G5" s="5" t="n">
        <v>1347</v>
      </c>
    </row>
    <row r="6" spans="1:7">
      <c r="A6" s="4" t="s">
        <v>122</v>
      </c>
      <c r="B6" s="5" t="n">
        <v>73</v>
      </c>
      <c r="C6" s="5" t="n">
        <v>-73</v>
      </c>
    </row>
    <row r="7" spans="1:7">
      <c r="A7" s="4" t="s">
        <v>123</v>
      </c>
      <c r="B7" s="5" t="n">
        <v>31</v>
      </c>
      <c r="C7" s="5" t="n">
        <v>610</v>
      </c>
      <c r="G7" s="5" t="n">
        <v>641</v>
      </c>
    </row>
    <row r="8" spans="1:7">
      <c r="A8" s="4" t="s">
        <v>124</v>
      </c>
      <c r="F8" s="5" t="n">
        <v>-80</v>
      </c>
      <c r="G8" s="5" t="n">
        <v>-80</v>
      </c>
    </row>
    <row r="9" spans="1:7">
      <c r="A9" s="4" t="s">
        <v>125</v>
      </c>
      <c r="C9" s="5" t="n">
        <v>666</v>
      </c>
      <c r="G9" s="5" t="n">
        <v>666</v>
      </c>
    </row>
    <row r="10" spans="1:7">
      <c r="A10" s="4" t="s">
        <v>126</v>
      </c>
      <c r="E10" s="5" t="n">
        <v>3287</v>
      </c>
      <c r="F10" s="5" t="n">
        <v>-2</v>
      </c>
      <c r="G10" s="5" t="n">
        <v>3285</v>
      </c>
    </row>
    <row r="11" spans="1:7">
      <c r="A11" s="4" t="s">
        <v>127</v>
      </c>
      <c r="D11" s="5" t="n">
        <v>-3988</v>
      </c>
      <c r="F11" s="5" t="n">
        <v>-15</v>
      </c>
      <c r="G11" s="5" t="n">
        <v>-4003</v>
      </c>
    </row>
    <row r="12" spans="1:7">
      <c r="A12" s="4" t="s">
        <v>128</v>
      </c>
      <c r="B12" s="5" t="n">
        <v>16458</v>
      </c>
      <c r="C12" s="5" t="n">
        <v>234866</v>
      </c>
      <c r="D12" s="5" t="n">
        <v>-8378</v>
      </c>
      <c r="E12" s="5" t="n">
        <v>12506</v>
      </c>
      <c r="F12" s="5" t="n">
        <v>1834</v>
      </c>
      <c r="G12" s="5" t="n">
        <v>257286</v>
      </c>
    </row>
    <row r="13" spans="1:7">
      <c r="A13" s="4" t="s">
        <v>129</v>
      </c>
      <c r="B13" s="5" t="n">
        <v>17600</v>
      </c>
      <c r="C13" s="5" t="n">
        <v>262511</v>
      </c>
      <c r="D13" s="5" t="n">
        <v>-1479</v>
      </c>
      <c r="E13" s="5" t="n">
        <v>11501</v>
      </c>
      <c r="F13" s="5" t="n">
        <v>1794</v>
      </c>
      <c r="G13" s="5" t="n">
        <v>291927</v>
      </c>
    </row>
    <row r="14" spans="1:7">
      <c r="A14" s="3" t="s">
        <v>119</v>
      </c>
    </row>
    <row r="15" spans="1:7">
      <c r="A15" s="4" t="s">
        <v>120</v>
      </c>
      <c r="E15" s="5" t="n">
        <v>-7912</v>
      </c>
      <c r="G15" s="5" t="n">
        <v>-7912</v>
      </c>
    </row>
    <row r="16" spans="1:7">
      <c r="A16" s="4" t="s">
        <v>121</v>
      </c>
      <c r="B16" s="5" t="n">
        <v>28</v>
      </c>
      <c r="C16" s="5" t="n">
        <v>607</v>
      </c>
      <c r="G16" s="5" t="n">
        <v>635</v>
      </c>
    </row>
    <row r="17" spans="1:7">
      <c r="A17" s="4" t="s">
        <v>122</v>
      </c>
      <c r="B17" s="5" t="n">
        <v>105</v>
      </c>
      <c r="C17" s="5" t="n">
        <v>-105</v>
      </c>
    </row>
    <row r="18" spans="1:7">
      <c r="A18" s="4" t="s">
        <v>123</v>
      </c>
      <c r="B18" s="5" t="n">
        <v>40</v>
      </c>
      <c r="C18" s="5" t="n">
        <v>932</v>
      </c>
      <c r="G18" s="5" t="n">
        <v>972</v>
      </c>
    </row>
    <row r="19" spans="1:7">
      <c r="A19" s="4" t="s">
        <v>124</v>
      </c>
      <c r="F19" s="5" t="n">
        <v>-31</v>
      </c>
      <c r="G19" s="5" t="n">
        <v>-31</v>
      </c>
    </row>
    <row r="20" spans="1:7">
      <c r="A20" s="4" t="s">
        <v>125</v>
      </c>
      <c r="C20" s="5" t="n">
        <v>742</v>
      </c>
      <c r="G20" s="5" t="n">
        <v>742</v>
      </c>
    </row>
    <row r="21" spans="1:7">
      <c r="A21" s="4" t="s">
        <v>126</v>
      </c>
      <c r="E21" s="5" t="n">
        <v>2865</v>
      </c>
      <c r="F21" s="5" t="n">
        <v>21</v>
      </c>
      <c r="G21" s="5" t="n">
        <v>2886</v>
      </c>
    </row>
    <row r="22" spans="1:7">
      <c r="A22" s="4" t="s">
        <v>127</v>
      </c>
      <c r="D22" s="5" t="n">
        <v>603</v>
      </c>
      <c r="F22" s="5" t="n">
        <v>3</v>
      </c>
      <c r="G22" s="5" t="n">
        <v>606</v>
      </c>
    </row>
    <row r="23" spans="1:7">
      <c r="A23" s="4" t="s">
        <v>130</v>
      </c>
      <c r="B23" s="7" t="n">
        <v>17773</v>
      </c>
      <c r="C23" s="7" t="n">
        <v>264687</v>
      </c>
      <c r="D23" s="7" t="n">
        <v>-876</v>
      </c>
      <c r="E23" s="7" t="n">
        <v>6454</v>
      </c>
      <c r="F23" s="7" t="n">
        <v>1787</v>
      </c>
      <c r="G23" s="7" t="n">
        <v>289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1</v>
      </c>
      <c r="B1" s="2" t="s">
        <v>1</v>
      </c>
    </row>
    <row r="2" spans="1:3">
      <c r="B2" s="2" t="s">
        <v>2</v>
      </c>
      <c r="C2" s="2" t="s">
        <v>70</v>
      </c>
    </row>
    <row r="3" spans="1:3">
      <c r="A3" s="3" t="s">
        <v>132</v>
      </c>
    </row>
    <row r="4" spans="1:3">
      <c r="A4" s="4" t="s">
        <v>133</v>
      </c>
      <c r="B4" s="8" t="n">
        <v>0.43</v>
      </c>
      <c r="C4" s="8" t="n">
        <v>0.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0</v>
      </c>
    </row>
    <row r="3" spans="1:3">
      <c r="A3" s="3" t="s">
        <v>135</v>
      </c>
    </row>
    <row r="4" spans="1:3">
      <c r="A4" s="4" t="s">
        <v>93</v>
      </c>
      <c r="B4" s="7" t="n">
        <v>2886000</v>
      </c>
      <c r="C4" s="7" t="n">
        <v>3285000</v>
      </c>
    </row>
    <row r="5" spans="1:3">
      <c r="A5" s="3" t="s">
        <v>136</v>
      </c>
    </row>
    <row r="6" spans="1:3">
      <c r="A6" s="4" t="s">
        <v>92</v>
      </c>
      <c r="C6" s="5" t="n">
        <v>-787000</v>
      </c>
    </row>
    <row r="7" spans="1:3">
      <c r="A7" s="4" t="s">
        <v>86</v>
      </c>
      <c r="C7" s="5" t="n">
        <v>423000</v>
      </c>
    </row>
    <row r="8" spans="1:3">
      <c r="A8" s="4" t="s">
        <v>137</v>
      </c>
      <c r="B8" s="5" t="n">
        <v>-203000</v>
      </c>
      <c r="C8" s="5" t="n">
        <v>-601000</v>
      </c>
    </row>
    <row r="9" spans="1:3">
      <c r="A9" s="4" t="s">
        <v>138</v>
      </c>
      <c r="B9" s="5" t="n">
        <v>263000</v>
      </c>
    </row>
    <row r="10" spans="1:3">
      <c r="A10" s="4" t="s">
        <v>139</v>
      </c>
      <c r="B10" s="5" t="n">
        <v>296000</v>
      </c>
      <c r="C10" s="5" t="n">
        <v>153000</v>
      </c>
    </row>
    <row r="11" spans="1:3">
      <c r="A11" s="4" t="s">
        <v>140</v>
      </c>
      <c r="B11" s="5" t="n">
        <v>-246000</v>
      </c>
      <c r="C11" s="5" t="n">
        <v>-160000</v>
      </c>
    </row>
    <row r="12" spans="1:3">
      <c r="A12" s="4" t="s">
        <v>141</v>
      </c>
      <c r="B12" s="5" t="n">
        <v>742000</v>
      </c>
      <c r="C12" s="5" t="n">
        <v>666000</v>
      </c>
    </row>
    <row r="13" spans="1:3">
      <c r="A13" s="4" t="s">
        <v>85</v>
      </c>
      <c r="B13" s="5" t="n">
        <v>-245000</v>
      </c>
      <c r="C13" s="5" t="n">
        <v>-209000</v>
      </c>
    </row>
    <row r="14" spans="1:3">
      <c r="A14" s="4" t="s">
        <v>142</v>
      </c>
      <c r="B14" s="5" t="n">
        <v>222000</v>
      </c>
      <c r="C14" s="5" t="n">
        <v>205000</v>
      </c>
    </row>
    <row r="15" spans="1:3">
      <c r="A15" s="4" t="s">
        <v>76</v>
      </c>
      <c r="B15" s="5" t="n">
        <v>5553000</v>
      </c>
      <c r="C15" s="5" t="n">
        <v>4185000</v>
      </c>
    </row>
    <row r="16" spans="1:3">
      <c r="A16" s="4" t="s">
        <v>90</v>
      </c>
      <c r="B16" s="5" t="n">
        <v>227000</v>
      </c>
      <c r="C16" s="5" t="n">
        <v>244000</v>
      </c>
    </row>
    <row r="17" spans="1:3">
      <c r="A17" s="4" t="s">
        <v>143</v>
      </c>
      <c r="C17" s="5" t="n">
        <v>-347000</v>
      </c>
    </row>
    <row r="18" spans="1:3">
      <c r="A18" s="4" t="s">
        <v>144</v>
      </c>
      <c r="B18" s="5" t="n">
        <v>-323000</v>
      </c>
      <c r="C18" s="5" t="n">
        <v>-444000</v>
      </c>
    </row>
    <row r="19" spans="1:3">
      <c r="A19" s="4" t="s">
        <v>145</v>
      </c>
      <c r="B19" s="5" t="n">
        <v>571000</v>
      </c>
      <c r="C19" s="5" t="n">
        <v>-601000</v>
      </c>
    </row>
    <row r="20" spans="1:3">
      <c r="A20" s="4" t="s">
        <v>146</v>
      </c>
      <c r="B20" s="5" t="n">
        <v>9743000</v>
      </c>
      <c r="C20" s="5" t="n">
        <v>6012000</v>
      </c>
    </row>
    <row r="21" spans="1:3">
      <c r="A21" s="3" t="s">
        <v>147</v>
      </c>
    </row>
    <row r="22" spans="1:3">
      <c r="A22" s="4" t="s">
        <v>148</v>
      </c>
      <c r="C22" s="5" t="n">
        <v>-17050000</v>
      </c>
    </row>
    <row r="23" spans="1:3">
      <c r="A23" s="4" t="s">
        <v>149</v>
      </c>
      <c r="B23" s="5" t="n">
        <v>-412000</v>
      </c>
      <c r="C23" s="5" t="n">
        <v>-1523000</v>
      </c>
    </row>
    <row r="24" spans="1:3">
      <c r="A24" s="4" t="s">
        <v>150</v>
      </c>
      <c r="C24" s="5" t="n">
        <v>13750000</v>
      </c>
    </row>
    <row r="25" spans="1:3">
      <c r="A25" s="4" t="s">
        <v>151</v>
      </c>
      <c r="B25" s="5" t="n">
        <v>111000</v>
      </c>
      <c r="C25" s="5" t="n">
        <v>173000</v>
      </c>
    </row>
    <row r="26" spans="1:3">
      <c r="A26" s="4" t="s">
        <v>152</v>
      </c>
      <c r="B26" s="5" t="n">
        <v>-301000</v>
      </c>
      <c r="C26" s="5" t="n">
        <v>-4650000</v>
      </c>
    </row>
    <row r="27" spans="1:3">
      <c r="A27" s="3" t="s">
        <v>153</v>
      </c>
    </row>
    <row r="28" spans="1:3">
      <c r="A28" s="4" t="s">
        <v>154</v>
      </c>
      <c r="B28" s="5" t="n">
        <v>-2551000</v>
      </c>
      <c r="C28" s="5" t="n">
        <v>-2077000</v>
      </c>
    </row>
    <row r="29" spans="1:3">
      <c r="A29" s="4" t="s">
        <v>155</v>
      </c>
      <c r="C29" s="5" t="n">
        <v>-30515000</v>
      </c>
    </row>
    <row r="30" spans="1:3">
      <c r="A30" s="4" t="s">
        <v>156</v>
      </c>
      <c r="C30" s="5" t="n">
        <v>23350000</v>
      </c>
    </row>
    <row r="31" spans="1:3">
      <c r="A31" s="4" t="s">
        <v>157</v>
      </c>
      <c r="B31" s="5" t="n">
        <v>635000</v>
      </c>
      <c r="C31" s="5" t="n">
        <v>1347000</v>
      </c>
    </row>
    <row r="32" spans="1:3">
      <c r="A32" s="4" t="s">
        <v>158</v>
      </c>
      <c r="C32" s="5" t="n">
        <v>20500000</v>
      </c>
    </row>
    <row r="33" spans="1:3">
      <c r="A33" s="4" t="s">
        <v>159</v>
      </c>
      <c r="B33" s="5" t="n">
        <v>-5000000</v>
      </c>
      <c r="C33" s="5" t="n">
        <v>-8900000</v>
      </c>
    </row>
    <row r="34" spans="1:3">
      <c r="A34" s="4" t="s">
        <v>160</v>
      </c>
      <c r="B34" s="5" t="n">
        <v>972000</v>
      </c>
      <c r="C34" s="5" t="n">
        <v>641000</v>
      </c>
    </row>
    <row r="35" spans="1:3">
      <c r="A35" s="4" t="s">
        <v>161</v>
      </c>
      <c r="B35" s="5" t="n">
        <v>160000</v>
      </c>
      <c r="C35" s="5" t="n">
        <v>-503000</v>
      </c>
    </row>
    <row r="36" spans="1:3">
      <c r="A36" s="4" t="s">
        <v>86</v>
      </c>
      <c r="C36" s="5" t="n">
        <v>-423000</v>
      </c>
    </row>
    <row r="37" spans="1:3">
      <c r="A37" s="4" t="s">
        <v>124</v>
      </c>
      <c r="B37" s="5" t="n">
        <v>-31000</v>
      </c>
      <c r="C37" s="5" t="n">
        <v>-80000</v>
      </c>
    </row>
    <row r="38" spans="1:3">
      <c r="A38" s="4" t="s">
        <v>162</v>
      </c>
      <c r="B38" s="5" t="n">
        <v>-7806000</v>
      </c>
      <c r="C38" s="5" t="n">
        <v>-6901000</v>
      </c>
    </row>
    <row r="39" spans="1:3">
      <c r="A39" s="4" t="s">
        <v>163</v>
      </c>
      <c r="B39" s="5" t="n">
        <v>-13621000</v>
      </c>
      <c r="C39" s="5" t="n">
        <v>-3561000</v>
      </c>
    </row>
    <row r="40" spans="1:3">
      <c r="A40" s="4" t="s">
        <v>164</v>
      </c>
      <c r="B40" s="5" t="n">
        <v>-4179000</v>
      </c>
      <c r="C40" s="5" t="n">
        <v>-2199000</v>
      </c>
    </row>
    <row r="41" spans="1:3">
      <c r="A41" s="4" t="s">
        <v>165</v>
      </c>
      <c r="B41" s="5" t="n">
        <v>17420000</v>
      </c>
      <c r="C41" s="5" t="n">
        <v>12736000</v>
      </c>
    </row>
    <row r="42" spans="1:3">
      <c r="A42" s="4" t="s">
        <v>166</v>
      </c>
      <c r="B42" s="5" t="n">
        <v>13241000</v>
      </c>
      <c r="C42" s="5" t="n">
        <v>10537000</v>
      </c>
    </row>
    <row r="43" spans="1:3">
      <c r="A43" s="3" t="s">
        <v>167</v>
      </c>
    </row>
    <row r="44" spans="1:3">
      <c r="A44" s="4" t="s">
        <v>168</v>
      </c>
      <c r="B44" s="7" t="n">
        <v>4323000</v>
      </c>
      <c r="C44" s="5" t="n">
        <v>4129000</v>
      </c>
    </row>
    <row r="45" spans="1:3">
      <c r="A45" s="4" t="s">
        <v>169</v>
      </c>
      <c r="C45" s="5" t="n">
        <v>190000</v>
      </c>
    </row>
    <row r="46" spans="1:3">
      <c r="A46" s="3" t="s">
        <v>170</v>
      </c>
    </row>
    <row r="47" spans="1:3">
      <c r="A47" s="4" t="s">
        <v>171</v>
      </c>
      <c r="C47" s="5" t="n">
        <v>959000</v>
      </c>
    </row>
    <row r="48" spans="1:3">
      <c r="A48" s="4" t="s">
        <v>172</v>
      </c>
      <c r="C48" s="7" t="n">
        <v>-9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3:16Z</dcterms:created>
  <dcterms:modified xmlns:dcterms="http://purl.org/dc/terms/" xmlns:xsi="http://www.w3.org/2001/XMLSchema-instance" xsi:type="dcterms:W3CDTF">2017-05-09T16:33:16Z</dcterms:modified>
</cp:coreProperties>
</file>